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sheetId="8" r:id="rId8"/>
    <s:sheet name="AltAir Acquisition" sheetId="9" r:id="rId9"/>
    <s:sheet name="Alon USA Partners, LP" sheetId="10" r:id="rId10"/>
    <s:sheet name="Segment Data" sheetId="11" r:id="rId11"/>
    <s:sheet name="Fair Value" sheetId="12" r:id="rId12"/>
    <s:sheet name="Derivative Financial Instrument" sheetId="13" r:id="rId13"/>
    <s:sheet name="Inventories" sheetId="14" r:id="rId14"/>
    <s:sheet name="Inventory Financing Agreements" sheetId="15" r:id="rId15"/>
    <s:sheet name="Property, Plant and Equipment, " sheetId="16" r:id="rId16"/>
    <s:sheet name="Additional Financial Informatio" sheetId="17" r:id="rId17"/>
    <s:sheet name="Postretirement Benefits" sheetId="18" r:id="rId18"/>
    <s:sheet name="Indebtedness" sheetId="19" r:id="rId19"/>
    <s:sheet name="Stock-Based Compensation" sheetId="20" r:id="rId20"/>
    <s:sheet name="Equity" sheetId="21" r:id="rId21"/>
    <s:sheet name="Earnings (Loss) Per Share" sheetId="22" r:id="rId22"/>
    <s:sheet name="Related Party Transactions" sheetId="23" r:id="rId23"/>
    <s:sheet name="Commitments and Contingencies" sheetId="24" r:id="rId24"/>
    <s:sheet name="Subsequent Events" sheetId="25" r:id="rId25"/>
    <s:sheet name="Basis of Presentation (Policies" sheetId="26" r:id="rId26"/>
    <s:sheet name="AltAir Acquisition (Tables)" sheetId="27" r:id="rId27"/>
    <s:sheet name="Alon USA Partners, LP (Tables)`" sheetId="28" r:id="rId28"/>
    <s:sheet name="Segment Data (Tables)" sheetId="29" r:id="rId29"/>
    <s:sheet name="Fair Value (Tables)" sheetId="30" r:id="rId30"/>
    <s:sheet name="Derivative Financial Instrume31" sheetId="31" r:id="rId31"/>
    <s:sheet name="Inventories (Tables)" sheetId="32" r:id="rId32"/>
    <s:sheet name="Property, Plant and Equipment33" sheetId="33" r:id="rId33"/>
    <s:sheet name="Additional Financial Informat34" sheetId="34" r:id="rId34"/>
    <s:sheet name="Postretirement Benefits (Tables" sheetId="35" r:id="rId35"/>
    <s:sheet name="Indebtedness (Tables)" sheetId="36" r:id="rId36"/>
    <s:sheet name="Equity (Tables)" sheetId="37" r:id="rId37"/>
    <s:sheet name="Earnings (Loss) Per Share (Tabl" sheetId="38" r:id="rId38"/>
    <s:sheet name="AltAir Acquisition (Details)" sheetId="39" r:id="rId39"/>
    <s:sheet name="AltAir Acquisition Textuals (De" sheetId="40" r:id="rId40"/>
    <s:sheet name="Alon USA Partners, LP Textuals " sheetId="41" r:id="rId41"/>
    <s:sheet name="Alon USA Partners, LP (Details)" sheetId="42" r:id="rId42"/>
    <s:sheet name="Segment Data Textuals (Details)" sheetId="43" r:id="rId43"/>
    <s:sheet name="Segment Data (Details)" sheetId="44" r:id="rId44"/>
    <s:sheet name="Fair Value Recurring Measuremen" sheetId="45" r:id="rId45"/>
    <s:sheet name="Schedule of Derivative Instrume" sheetId="46" r:id="rId46"/>
    <s:sheet name="Cash Flow Hedges Included in Ac" sheetId="47" r:id="rId47"/>
    <s:sheet name="Fair Value Hedging Instruments " sheetId="48" r:id="rId48"/>
    <s:sheet name="Schedule of Derivative Instru49" sheetId="49" r:id="rId49"/>
    <s:sheet name="Schedule of Offsetting Derivati" sheetId="50" r:id="rId50"/>
    <s:sheet name="Derivative Financial Instrume51" sheetId="51" r:id="rId51"/>
    <s:sheet name="Inventories (Details)" sheetId="52" r:id="rId52"/>
    <s:sheet name="Inventories Textuals (Details)" sheetId="53" r:id="rId53"/>
    <s:sheet name="Inventory Financing Agreements " sheetId="54" r:id="rId54"/>
    <s:sheet name="Property, Plant and Equipment55" sheetId="55" r:id="rId55"/>
    <s:sheet name="Other Assets (Details)" sheetId="56" r:id="rId56"/>
    <s:sheet name="Accounts Payable Textuals (Deta" sheetId="57" r:id="rId57"/>
    <s:sheet name="Accrued Liabilities and Other N" sheetId="58" r:id="rId58"/>
    <s:sheet name="Postretirement Benefits (Detail" sheetId="59" r:id="rId59"/>
    <s:sheet name="Postretirement Benefits Textual" sheetId="60" r:id="rId60"/>
    <s:sheet name="Schedule of Long-Term Debt Summ" sheetId="61" r:id="rId61"/>
    <s:sheet name="Alon USA, LP Revolving Credit F" sheetId="62" r:id="rId62"/>
    <s:sheet name="Convertible Senior Notes (Detai" sheetId="63" r:id="rId63"/>
    <s:sheet name="Financial Covenants (Details)" sheetId="64" r:id="rId64"/>
    <s:sheet name="Stock-Based Compensation (Detai" sheetId="65" r:id="rId65"/>
    <s:sheet name="Stock-Based Compensation Textua" sheetId="66" r:id="rId66"/>
    <s:sheet name="Schedule of Stockholders' Equit" sheetId="67" r:id="rId67"/>
    <s:sheet name="Common Stock Textuals (Details)" sheetId="68" r:id="rId68"/>
    <s:sheet name="Dividends (Details)" sheetId="69" r:id="rId69"/>
    <s:sheet name="Accumulated Other Comprehensive" sheetId="70" r:id="rId70"/>
    <s:sheet name="Earnings (Loss) Per Share (Deta" sheetId="71" r:id="rId71"/>
    <s:sheet name="Related Party Transactions (Det" sheetId="72" r:id="rId72"/>
    <s:sheet name="Remediation Obligations (Detail" sheetId="73" r:id="rId73"/>
    <s:sheet name="Remediation Receivables (Detail"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555">
  <si>
    <t>Document and Entity Information Document - shares</t>
  </si>
  <si>
    <t>3 Months Ended</t>
  </si>
  <si>
    <t>Mar. 31, 2016</t>
  </si>
  <si>
    <t>Apr. 30, 2016</t>
  </si>
  <si>
    <t>Document Information</t>
  </si>
  <si>
    <t>Entity Registrant Name</t>
  </si>
  <si>
    <t>Alon USA Energy,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17)</t>
  </si>
  <si>
    <t xml:space="preserve"> </t>
  </si>
  <si>
    <t>Stockholders’ equity:</t>
  </si>
  <si>
    <t>Common stock, par value $0.01, 150,000,000 shares authorized; 71,076,808 and 70,960,461 shares issued and outstanding at March 31, 2016 and December 31, 2015, respectively</t>
  </si>
  <si>
    <t>Additional paid-in capital</t>
  </si>
  <si>
    <t>Accumulated other comprehensive loss, net of tax</t>
  </si>
  <si>
    <t>Retained earnings</t>
  </si>
  <si>
    <t>Total stockholders’ equity</t>
  </si>
  <si>
    <t>Non-controlling interest in subsidiaries</t>
  </si>
  <si>
    <t>Total equity</t>
  </si>
  <si>
    <t>Total liabilities and equity</t>
  </si>
  <si>
    <t>Consolidated Balance Sheets Parentheticals - $ / shares</t>
  </si>
  <si>
    <t>Common stock, par value</t>
  </si>
  <si>
    <t>Common stock, shares authorized</t>
  </si>
  <si>
    <t>Common stock, shares issued</t>
  </si>
  <si>
    <t>Common stock, shares outstanding</t>
  </si>
  <si>
    <t>Consolidated Statements of Operations (unaudited) - USD ($) shares in Thousands, $ in Thousands</t>
  </si>
  <si>
    <t>Mar. 31, 2015</t>
  </si>
  <si>
    <t>Net sales</t>
  </si>
  <si>
    <t>[1]</t>
  </si>
  <si>
    <t>Operating costs and expenses:</t>
  </si>
  <si>
    <t>Cost of sales</t>
  </si>
  <si>
    <t>Direct operating expenses</t>
  </si>
  <si>
    <t>Selling, general and administrative expenses</t>
  </si>
  <si>
    <t>Depreciation and amortization</t>
  </si>
  <si>
    <t>Total operating costs and expenses</t>
  </si>
  <si>
    <t>Gain (loss) on disposition of assets</t>
  </si>
  <si>
    <t>Operating income (loss)</t>
  </si>
  <si>
    <t>Interest expense</t>
  </si>
  <si>
    <t>Equity earnings (losses) of investees</t>
  </si>
  <si>
    <t>Other income, net</t>
  </si>
  <si>
    <t>Income (loss) before income tax expense (benefit)</t>
  </si>
  <si>
    <t>Income tax expense (benefit)</t>
  </si>
  <si>
    <t>Net income (loss)</t>
  </si>
  <si>
    <t>Net income (loss) attributable to non-controlling interest</t>
  </si>
  <si>
    <t>Net income (loss) available to stockholders</t>
  </si>
  <si>
    <t>Earnings (loss) per share, basic</t>
  </si>
  <si>
    <t>Weighted average shares outstanding, basic (in thousands)</t>
  </si>
  <si>
    <t>Earnings (loss) per share, diluted</t>
  </si>
  <si>
    <t>Weighted average shares outstanding, diluted (in thousands)</t>
  </si>
  <si>
    <t>Cash dividends per share</t>
  </si>
  <si>
    <t>Includes excise taxes on sales by the retail segment of $19,525 and $18,056 for the three months ended March 31, 2016 and 2015, respectively.</t>
  </si>
  <si>
    <t>Consolidated Statements of Operations Parentheticals - USD ($) $ in Thousands</t>
  </si>
  <si>
    <t>Excise taxes</t>
  </si>
  <si>
    <t>Consolidated Statements of Comprehensive Income (unaudited) - USD ($) $ in Thousands</t>
  </si>
  <si>
    <t>Total other comprehensive loss, net of tax</t>
  </si>
  <si>
    <t>Comprehensive income (loss)</t>
  </si>
  <si>
    <t>Comprehensive income (loss) attributable to non-controlling interest</t>
  </si>
  <si>
    <t>Comprehensive income (loss) attributable to stockholders</t>
  </si>
  <si>
    <t>Interest Rate Swaps</t>
  </si>
  <si>
    <t>Unrealized holding gain (loss) arising during period</t>
  </si>
  <si>
    <t>Loss reclassified to earnings - interest expense</t>
  </si>
  <si>
    <t>Net loss, before tax</t>
  </si>
  <si>
    <t>Income tax benefit</t>
  </si>
  <si>
    <t>Net loss, net of tax</t>
  </si>
  <si>
    <t>Commodity Contracts</t>
  </si>
  <si>
    <t>Amortization of unrealized gain on de-designated cash flow hedges - cost of sales</t>
  </si>
  <si>
    <t>Consolidated Statements of Cash Flows (unaudited) - USD ($) $ in Thousands</t>
  </si>
  <si>
    <t>Cash flows from operating activities:</t>
  </si>
  <si>
    <t>Adjustments to reconcile net income (loss) to cash used in operating activities:</t>
  </si>
  <si>
    <t>Stock compensation</t>
  </si>
  <si>
    <t>Deferred income taxes</t>
  </si>
  <si>
    <t>Equity (earnings) losses of investees, net of dividends</t>
  </si>
  <si>
    <t>Amortization of debt issuance costs</t>
  </si>
  <si>
    <t>Amortization of original issuance discount</t>
  </si>
  <si>
    <t>(Gain) loss on disposition of assets</t>
  </si>
  <si>
    <t>Unrealized (gain) loss on commodity swaps</t>
  </si>
  <si>
    <t>Changes in operating assets and liabilities:</t>
  </si>
  <si>
    <t>Net cash used in operating activities</t>
  </si>
  <si>
    <t>Cash flows from investing activities:</t>
  </si>
  <si>
    <t>Capital expenditures</t>
  </si>
  <si>
    <t>Capital expenditures for turnarounds and catalysts</t>
  </si>
  <si>
    <t>Proceeds from disposition of assets</t>
  </si>
  <si>
    <t>Acquisition of AltAir</t>
  </si>
  <si>
    <t>Net cash used in investing activities</t>
  </si>
  <si>
    <t>Cash flows from financing activities:</t>
  </si>
  <si>
    <t>Dividends paid to stockholders</t>
  </si>
  <si>
    <t>Dividends paid to non-controlling interest</t>
  </si>
  <si>
    <t>Distributions paid to non-controlling interest in the Partnership</t>
  </si>
  <si>
    <t>Inventory agreement transactions</t>
  </si>
  <si>
    <t>Revolving credit facilities, net</t>
  </si>
  <si>
    <t>Payments on long-term debt</t>
  </si>
  <si>
    <t>Net cash provided by financing activities</t>
  </si>
  <si>
    <t>Net decrease in cash and cash equivalents</t>
  </si>
  <si>
    <t>Cash and cash equivalents, beginning of period</t>
  </si>
  <si>
    <t>Cash and cash equivalents, end of period</t>
  </si>
  <si>
    <t>Supplemental cash flow information:</t>
  </si>
  <si>
    <t>Cash paid for interest, net of capitalized interest</t>
  </si>
  <si>
    <t>Refunds received for income tax</t>
  </si>
  <si>
    <t>Supplemental disclosure of non-cash activity:</t>
  </si>
  <si>
    <t>Capital expenditures included in accounts payable and accrued liabilities</t>
  </si>
  <si>
    <t>Basis of Presentation</t>
  </si>
  <si>
    <t>Organization, Consolidation and Presentation of Financial Statements [Abstract]</t>
  </si>
  <si>
    <t>Basis of Presentation As used in this report, unless otherwise specified, the terms “Alon,” “we,” “our” and “us” or like terms refer to Alon USA Energy, Inc. and its consolidated subsidiaries or to Alon USA Energy, Inc. or an individual subsidiary. Generally, the words “we,” “our” and “us” include Alon USA Partners, LP and its consolidated subsidiaries (the “Partnership”) as consolidated subsidiaries of Alon USA Energy, Inc. unless when used in disclosures of transactions or obligations between the Partnership and Alon USA Energy, Inc., or its other subsidiaries. 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In the opinion of our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Our results of operations for the three months ended March 31, 2016 are not necessarily indicative of the operating results that may be realized for the year ending December 31, 2016 . Our consolidated balance sheet as of December 31, 2015 has been derived from the audited financial statements as of that date. These unaudited consolidated financial statements should be read in conjunction with the audited consolidated financial statements and notes thereto included in our Annual Report on Form 10-K for the year ended December 31, 2015 . New Accounting Standard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We have adopted the updated guidance, effective January 1, 2016, with no material impact to our consolidated financial statements. In July 2015, the FASB issued an accounting standards update simplifying the measurement of certain inventory. This updated standard simplifies the measurement of inventory by requiring certain inventory to be measured at the lower of cost or net realizable value. The amendments in this accounting standards update are effective for interim and annual periods beginning after December 15, 2016. This accounting standards update does not apply to the subsequent measurement of inventory measured using the last-in, first-out (“LIFO”) or retail inventory method, therefore the adoption of this guidance will not have a material effect on our financial position or results of operations. In November 2015, the FASB issued an accounting standards update simplifying the presentation of income taxes. This updated standard eliminates the current requirement to present deferred tax liabilities and assets as current and non-current in a classified balance sheet. Instead, all deferred tax assets and liabilities will be required to be classified as non-current. The requirements from the updated standard are effective for interim and annual periods beginning after December 31, 2016, and early adoption is permitted. We are evaluating the guidance to determine the impact this standard will have on our consolidated financial statements. In February 2016, the FASB issued new guidance on the accounting for leases, which requires lessees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March 2016, the FASB issued an accounting standards update which clarifies that for the purposes of applying hedge accounting for derivative transactions, a change in the counterparty to a derivative contract (through novation) that has been designated as the hedging instrument in an existing hedging relationship would not, in and of itself, require de-designation of that hedging relationship. The adoption of this guidance will not have a material effect on our financial position or results of operations. In March 2016, the FASB issued an accounting standard update to simplify some provisions in stock compensation accounting. The areas for simplification of this update involve the accounting for share-based payment transactions, including the income tax consequences, classification of awards as either equity or liabilities and classification of the statement of cash flows. This update will be effective for interim and annual periods beginning after December 15, 2016, and early adoption is permitted. We do not expect application of this standard to have a material effect on our consolidated financial statements.</t>
  </si>
  <si>
    <t>AltAir Acquisition</t>
  </si>
  <si>
    <t>Business Combinations [Abstract]</t>
  </si>
  <si>
    <t>Mergers, Acquisitions and Dispositions Disclosures [Text Block]</t>
  </si>
  <si>
    <t>AltAir Acquisition On March 1, 2016, Alon acquired control of Altair Paramount, LLC (“AltAir”) which initially provides for Alon to receive approximately 77% of earnings and distributions of the entity. Alon increased its original 32% ownership and obtained control of AltAir after certain operational milestones were achieved. Alon contributed to AltAir cash in total amount of $27,058 . AltAir is a renewable fuels project which began operations in February 2016. The project converts approximately 2,500 barrels per day of tallow and other feedstocks into renewable biofuels, which are replacements for petroleum-based fuel. AltAir generates environmental credits in the form of renewable identification numbers, low-carbon fuels standards credits and blender’s fuel tax credits. Acquisitions achieved in stages require that in the period the acquiring company achieves control, that it recognize 100% of the fair value of the net assets at that time. Additionally, the existing equity interests of the company and of non-controlling interest are required to be recorded at fair value. The fair value of AltAir was estimated by applying the market approach. Based on our analysis at March 1, 2016, there was no gain recorded for the revaluation of Alon’s previous equity interests. The fair value of the assets and liabilities recorded into Alon’s consolidated financial statements are as follows: Current assets $ 11,897 Other assets 7,704 Property, plant and equipment 49,612 Current liabilities (5,408 ) Fair value of net assets assumed 63,805 Non-controlling interest (38,851 ) $ 24,954 Beginning March 1, 2016, we have consolidated AltAir as part of our refining and marketing segment in our consolidated financial statements. Alon’s consolidated statements of operations include revenues of $27,903 and operating income of $7,169 .</t>
  </si>
  <si>
    <t>Alon USA Partners, LP</t>
  </si>
  <si>
    <t>Noncontrolling Interest [Abstract]</t>
  </si>
  <si>
    <t>Alon USA Partners, LP The Partnership (NYSE: ALDW) is a publicly-traded limited partnership that owns the assets and conducts the operations of the Big Spring refinery and the associated integrated wholesale marketing operations. The limited partner interests of the Partnership are represented as common units outstanding. As of March 31, 2016 , the 11,510,039 common units held by the public represent 18.4% of the Partnership’s common units outstanding. We own the remaining 81.6% of the Partnership’s common units and Alon USA Partners GP, LLC (the “General Partner”), our wholly-owned subsidiary, owns 100% of the general partner interest in the Partnership, which is a non-economic interest. The limited partner interests in the Partnership not owned by us are reflected in the consolidated statements of operations in net income attributable to non-controlling interest and in our consolidated balance sheets in non-controlling interest in subsidiaries. The Partnership is consolidated within the refining and marketing segment. 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 Partnership Distributions The Partnership has adopted a policy pursuant to which it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 The following table summarizes the Partnership’s cash distribution activity during the period: Cash Available for Distribution per Unit (1) Distribution Amount Per Unit Total Distribution Amount Distributions Paid to Non-Controlling Interest First Quarter 2016 $ — $ 0.08 $ 5,001 $ 921 _______________________ (1) Represents the aggregate cash available for distribution per unit attributable to the period indicated. This represents the difference between cash available for distribution and distributions paid in the table above.</t>
  </si>
  <si>
    <t>Segment Data</t>
  </si>
  <si>
    <t>Segment Reporting [Abstract]</t>
  </si>
  <si>
    <t>Segment Data 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 (a) Refining and Marketing Segment Our refining and marketing segment includes a sour crude oil refinery located in Big Spring, Texas, a light sweet crude oil refinery located in Krotz Springs, Louisiana, and heavy crude oil refineries located in Paramount, Bakersfield and Long Beach, California (the “California refineries”). We refine crude oil into petroleum products including various grades of gasoline, diesel, jet fuel, petrochemicals, petrochemical feedstocks, asphalt and other petroleum-based products, which are marketed primarily in the South Central, Southwestern and Western regions of the United States. We are also shipping and selling gasoline into wholesale markets in the Southern and Eastern United States. Our California refineries have not processed crude oil since 2012 due to the high cost of crude oil relative to product yield and low asphalt demand. Beginning in February 2016, our renewable fuels project, AltAir, began commercial production. We sell motor fuels under the Alon brand through various terminals to supply 632 Alon branded retail sites, including our retail segment convenience stores. In addition, we sell motor fuels through our wholesale distribution network on an unbranded basis. (b) Asphalt Segment We own or operate 11 asphalt terminals located in Texas (Big Spring), California (Paramount, Long Beach, Elk Grove, Bakersfield and Mojave), Washington (Richmond Beach), Arizona (Phoenix and Flagstaff), as well as asphalt terminals in which we own a 50% interest located in Fernley, Nevada, and Brownwood, Texas. The operations in which we have a 50% interest are recorded under the equity method of accounting and the investments are included as part of total assets in the asphalt segment data. Asphalt produced by our Big Spring refinery is transferred to the asphalt segment at prices substantially determined by reference to the cost of crude oil, which is intended to approximate wholesale market prices. (c) Retail Segment Our retail segment operates 309 convenience stores located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brand name. Substantially all of the motor fuel sold through our retail segment is supplied by our Big Spring refinery. (d) Corporate Operations that are not included in any of the three segments are included in the corporate category. These operations consist primarily of corporate headquarters operating and depreciation expenses. Segment data as of and for the three month periods ended March 31, 2016 and 2015 are presented below: Refining and Marketing Asphalt Retail Corporate Consolidated Total Three Months Ended March 31, 2016 Net sales to external customers $ 633,503 $ 53,499 $ 162,971 $ — $ 849,973 Intersegment sales (purchases) 63,110 (5,448 ) (57,662 ) — — Depreciation and amortization 29,784 1,260 3,399 419 34,862 Operating income (loss) (42,363 ) (648 ) 4,182 (610 ) (39,439 ) Total assets 1,854,500 113,837 227,641 17,232 2,213,210 Turnarounds, catalysts and capital expenditures 35,169 740 2,711 1,436 40,056 Refining and Marketing Asphalt Retail Corporate Consolidated Total Three Months Ended March 31, 2015 Net sales to external customers $ 876,603 $ 50,652 $ 175,985 $ — $ 1,103,240 Intersegment sales (purchases) 82,889 (10,931 ) (71,958 ) — — Depreciation and amortization 27,311 1,145 3,037 469 31,962 Operating income (loss) 75,647 (14,431 ) 6,990 (645 ) 67,561 Total assets (1) 1,836,655 113,785 201,514 13,745 2,165,699 Turnarounds, catalysts and capital expenditures 6,739 1,406 3,316 1,621 13,082 _________________ (1) During 2015, we adopted the FASB’s accounting guidance simplifying the presentation of debt issuance costs. As a result, debt issuance costs that had previously been included as deferred charges in our consolidated balance sheets have been reclassified as a direct deduction from the carrying value of the associated debt. These changes have been applied retrospectively to all periods presented. 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 Total assets of each segment consist of net property, plant and equipment, inventories, cash and cash equivalents, accounts and other receivables and other assets directly associated with the segment’s operations. Corporate assets consist primarily of corporate headquarters information technology and administrative equipment.</t>
  </si>
  <si>
    <t>Fair Value</t>
  </si>
  <si>
    <t>Fair Value Disclosures [Abstract]</t>
  </si>
  <si>
    <t>Fair Value Disclosures</t>
  </si>
  <si>
    <t>Fair Value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 The following table sets forth the assets and liabilities measured at fair value on a recurring basis, by input level, in the consolidated balance sheets at March 31, 2016 and December 31, 2015 : Level 1 Level 2 Level 3 Total As of March 31, 2016 Assets: Commodity contracts (swaps) $ — $ 11,466 $ — $ 11,466 Fair value hedges of consigned inventory — 32,582 — 32,582 Liabilities: Commodity contracts (futures and forwards) 602 — — 602 Interest rate swaps — 3,227 — 3,227 As of December 31, 2015 Assets: Commodity contracts (swaps) $ — $ 14,799 $ — $ 14,799 Fair value hedges of consigned inventory — 33,797 — 33,797 Liabilities: Commodity contracts (futures and forwards) 592 — — 592 Interest rate swaps — 2,176 — 2,176</t>
  </si>
  <si>
    <t>Derivative Financial Instruments</t>
  </si>
  <si>
    <t>Derivative Instruments and Hedging Activities Disclosure [Abstract]</t>
  </si>
  <si>
    <t>Derivative Instruments and Hedging Activities Disclosure</t>
  </si>
  <si>
    <t>Derivative Financial Instruments We selectively utilize crude oil and refined product commodity derivative contracts to reduce the risk associated with potential price changes on committed obligations as well as to reduce earnings volatility. We also utilize interest rate swaps to manage our exposure to interest rate risk.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periods are recognized in earnings. We have contracts that are used to fix prices on forecasted purchases of inventory, which we refer to as futures and forwards. Futures represent trades executed on the New York Mercantile Exchange which have not been closed or settled at the end of the reporting period. Forwards represent physical trades for which pricing and quantities have been set, but the physical product delivery has not occurred by the end of the reporting period. We also have economic hedges in the form of swap contracts that fix price differentials between different types of crude oil and refined products that we use or produce at our refineries. At March 31, 2016 , these swap contracts had aggregate volumes of 6,750 thousand barrels of crude oil with contract terms through December 2016. Fair Value Hedges 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 We have certain commodity contracts associated with the Supply and Offtake Agreements discussed in Note 8 that have been accounted for as fair value hedges, which had purchase volumes of 659 thousand barrels of crude oil as of March 31, 2016 . Cash Flow Hedges To designate a derivative as a cash flow hedge, we document at the inception of the hedge the assessment that the derivative will be highly effective in offsetting expected changes in cash flows from the hedged item. This assessment, which is updated at least quarterly, is generally based on the most recent relevant historical correlation between the derivative and the hedged item.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 Commodity Derivatives. As of March 31, 2016 , we did not have any commodity swap contracts accounted for as cash flow hedges. During the three months ended March 31, 2015, we elected to de-designate certain commodity swap contracts that were previously designated as cash flow hedges. Consequently, hedge accounting was discontinued for these commodity swap contracts and the related unrealized gains in other comprehensive income (“OCI”) were recorded into earnings as the underlying transactions occurred. During the three months ended March 31, 2015 , we reclassified $7,982 of these gains from OCI into cost of sales. Related to commodity swap cash flow hedges in OCI, we recognized unrealized losses of $0 and $1,912 for the three months ended March 31, 2016 and 2015 , respectively. Interest Rate Derivatives. We have interest rate swap agreements, maturing March 2019, that effectively fix the variable LIBOR interest component of the term loans within the retail credit agreement. These interest rate swaps have been accounted for as cash flow hedges. The aggregate notional amount under these agreements covers approximately 75% of the outstanding principal of these term loans throughout the duration of the interest rate swaps. As of March 31, 2016 , the outstanding principal of these term loans was $103,950 . The interest rate swaps lock in an average fixed interest rate of 1.66% through the remainder of 2016; 2.22% in 2017; 2.89% in 2018 and 3.06% in 2019. Related to interest rate swap cash flow hedges in OCI, we recognized unrealized losses of $1,051 and $915 for the three months ended March 31, 2016 and 2015 , respectively. For the three months ended March 31, 2016 and 2015 , there was no cash flow hedge ineffectiveness recognized in income. No component of our cash flow hedges’ gains or losses was excluded from the assessment of hedge effectiveness. As of March 31, 2016 , we have unrealized losses of $3,227 classified in OCI related to cash flow hedges. Assuming interest rates remain unchanged, unrealized losses of $850 will be reclassified from OCI into earnings over the next twelve-month period as the underlying transactions occur. The following tables present the effect of derivative instruments on the consolidated balance sheets: As of March 31, 2016 Asset Derivatives Liability Derivatives Balance Sheet Location Fair Value Balance Sheet Location Fair Value Derivatives not designated as hedging instruments: Commodity contracts (futures and forwards) Accounts receivable $ 353 Accrued liabilities $ 955 Commodity contracts (swaps) Accounts receivable 11,466 — Total derivatives not designated as hedging instruments 11,819 955 Derivatives designated as hedging instruments: Interest rate swaps $ — Other non-current liabilities $ 3,227 Fair value hedges of consigned inventory Other assets 32,582 — Total derivatives designated as hedging instruments 32,582 3,227 Total derivatives $ 44,401 $ 4,182 As of December 31, 2015 Asset Derivatives Liability Derivatives Balance Sheet Location Fair Value Balance Sheet Location Fair Value Derivatives not designated as hedging instruments: Commodity contracts (futures and forwards) Accounts receivable $ 292 Accrued liabilities $ 884 Commodity contracts (swaps) Accounts receivable 14,799 — Total derivatives not designated as hedging instruments 15,091 884 Derivatives designated as hedging instruments: Interest rate swaps $ — Other non-current liabilities $ 2,176 Fair value hedges of consigned inventory Other assets 33,797 — Total derivatives designated as hedging instruments 33,797 2,176 Total derivatives $ 48,888 $ 3,060 The following tables present the effect of derivative instruments on the consolidated statements of operations and accumulated other comprehensive income: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Three Months Ended March 31, 2016 Interest rate swaps $ (1,051 ) Interest expense $ (70 ) $ — Total derivatives $ (1,051 ) $ (70 ) $ — For the Three Months Ended March 31, 2015 Commodity contracts (swaps) $ (1,912 ) Cost of sales $ 7,982 $ — Interest rate swaps (915 ) Interest expense (15 ) — Total derivatives $ (2,827 ) $ 7,967 $ — Derivatives in fair value hedging relationships: Gain (Loss) Recognized in Income For the Three Months Ended March 31, Location 2016 2015 Fair value hedges of consigned inventory (1) Interest expense $ (1,215 ) $ 5,788 Total derivatives $ (1,215 ) $ 5,788 ________________ (1) Changes in the fair value hedges are substantially offset in earnings by changes in the hedged items. Derivatives not designated as hedging instruments: Gain (Loss) Recognized in Income For the Three Months Ended March 31, Location 2016 2015 Commodity contracts (futures and forwards) Cost of sales $ 5,213 $ (5,358 ) Commodity contracts (swaps) Cost of sales 366 21,861 Total derivatives $ 5,579 $ 16,503 Offsetting Assets and Liabilities 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 The following table presents offsetting information regarding our derivatives by type of transaction as of March 31, 2016 and December 31, 2015 : Gross Amounts of Recognized Assets/Liabilities Gross Amounts offset in the Statement of Financial Position Net Amounts Presented in the Statement of Financial Position Gross Amounts Not offset in the Statement of Financial Position Net Amount Financial Instruments Cash Collateral Pledged As of March 31, 2016 Derivative Assets: Commodity contracts (futures and forwards) $ 1,160 $ (807 ) $ 353 $ (353 ) $ — $ — Commodity contracts (swaps) 29,632 (18,166 ) 11,466 — — 11,466 Fair value hedges of consigned inventory 32,582 — 32,582 — — 32,582 Derivative Liabilities: Commodity contracts (futures and forwards) $ 1,762 $ (807 ) $ 955 $ (353 ) $ — $ 602 Commodity contracts (swaps) 18,166 (18,166 ) — — — — Interest rate swaps 3,227 — 3,227 — — 3,227 As of December 31, 2015 Derivative Assets: Commodity contracts (futures and forwards) $ 1,112 $ (820 ) $ 292 $ (292 ) $ — $ — Commodity contracts (swaps) 39,739 (24,940 ) 14,799 — — 14,799 Interest rate swaps 30 (30 ) — — — — Fair value hedges of consigned inventory 33,797 — 33,797 — — 33,797 Derivative Liabilities: Commodity contracts (futures and forwards) $ 1,704 $ (820 ) $ 884 $ (292 ) $ — $ 592 Commodity contracts (swaps) 24,940 (24,940 ) — — — — Interest rate swaps 2,206 (30 ) 2,176 — — 2,176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Some of these contracts are derivative instruments; however, we elect the normal purchase and sale exception and do not record these contracts at their fair values. The cost of meeting our obligations under these compliance programs was $11,211 and $12,696 for the three months ended March 31, 2016 and 2015 , respectively. These amounts are reflected in cost of sales in the consolidated statements of operations.</t>
  </si>
  <si>
    <t>Inventory Disclosure [Abstract]</t>
  </si>
  <si>
    <t>Inventory Disclosure</t>
  </si>
  <si>
    <t>Inventories Carrying value of inventories consisted of the following: March 31, December 31, Crude oil, refined products, asphalt and blendstocks $ 47,770 $ 42,123 Crude oil consignment inventory (Note 8) 3,113 2,928 Materials and supplies 27,124 26,940 Store merchandise 21,599 28,475 Store fuel 4,798 5,049 Total inventories $ 104,404 $ 105,515 The market value of refined products, asphalt and blendstock inventories was lower than LIFO costs by $340 and $836 at March 31, 2016 and December 31, 2015 , respectively. The market value of crude oil inventories exceeded LIFO costs, net of the fair value hedged items, by $18,669 and $18,521 at March 31, 2016 and December 31, 2015 , respectively.</t>
  </si>
  <si>
    <t>Inventory Financing Agreements</t>
  </si>
  <si>
    <t>Inventory Financing Agreements [Abstract]</t>
  </si>
  <si>
    <t>Inventory Financing Agreements We have entered into Supply and Offtake Agreements and other associated agreements (together the “Supply and Offtake Agreements”) with J. Aron &amp; Company (“J. Aron”), to support the operations of our Big Spring, Krotz Springs and California refineries and certain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 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for the Big Spring and Krotz Springs refineries have initial terms that expire in May 2021, and the Supply and Offtake Agreement for the California refineries has initial terms that expire in May 2019. J. Aron may elect to terminate the Supply and Offtake Agreements for the Big Spring and Krotz Springs refineries prior to the expiration of the initial term beginning in May 2018 and upon each anniversary thereof, on six months prior notice. We may elect to terminate at the Big Spring and Krotz refineries in May 2020 on six months prior notice. J. Aron may elect to terminate the Supply and Offtake Agreement for the California refineries prior to the expiration of the initial term beginning in May 2016 and upon each anniversary thereof, on six months prior notice. We may elect to terminate at the California refineries in May 2018 on six months prior notice. Following expiration or termination of the Supply and Offtake Agreements, we are obligated to purchase the crude oil and refined product inventories then owned by J. Aron and located at the leased storage facilities at then current market prices. Associated with the Supply and Offtake Agreements, we have designated fair value hedges of our inventory purchase commitments with J. Aron and crude oil inventory consigned to J. Aron (“crude oil consignment inventory”). Additionally, financing charges related to the Supply and Offtake Agreements are recorded as interest expense in the consolidated statements of operations. In connection with the Supply and Offtake Agreement for our Krotz Springs refinery, we have granted a security interest to J. Aron in all of its accounts and inventory to secure its obligations to J. Aron. In addition, we have granted a security interest in all of its real property and equipment to J. Aron to secure its obligations under a commodity hedge and sale agreement in lieu of posting cash collateral and being subject to cash margin calls. At March 31, 2016 and December 31, 2015 , we had net current payables of $7,830 and net current receivables of $8,385 , respectively, with J. Aron for purchases and sales, and a consignment inventory receivable representing a deposit paid to J. Aron of $26,179 and $26,179 , respectively. At March 31, 2016 and December 31, 2015 , we had non-current liabilities for the original financing of $24,649 and $23,771 , respectively, net of the related fair value hedges. Additionally, we had net current payables of $389 and $328 at March 31, 2016 and December 31, 2015 ,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Net Property, plant and equipment, net consisted of the following: March 31, December 31, Refining facilities (1) $ 1,972,028 $ 1,915,924 Pipelines and terminals 43,414 43,443 Retail 212,629 209,921 Other 24,812 23,377 Property, plant and equipment, gross 2,252,883 2,192,665 Accumulated depreciation (838,322 ) (812,463 ) Property, plant and equipment, net $ 1,414,561 $ 1,380,202 ________________ (1) Includes the property, plant and equipment of AltAir ( Note 2 ).</t>
  </si>
  <si>
    <t>Additional Financial Information</t>
  </si>
  <si>
    <t>Additional Financial Information [Abstract]</t>
  </si>
  <si>
    <t>Additional Financial Information The following tables provide additional financial information related to the consolidated financial statements. (a) Other Assets, Net March 31, December 31, Deferred turnaround and catalyst cost $ 89,701 $ 87,469 Environmental receivables (Note 17) 2,507 2,648 Intangible assets, net 16,369 14,505 Receivable from supply and offtake agreements (Note 8) 26,179 26,179 Fair value hedges of consigned inventory (Note 8) 32,582 33,797 Other, net 25,732 21,027 Total other assets $ 193,070 $ 185,625 (b) Accounts Payable Included in accounts payable was $144,242 and $91,179 related to RINs activity as of March 31, 2016 and December 31, 2015 , respectively. (c) Accrued Liabilities and Other Non-Current Liabilities March 31, December 31, Accrued Liabilities: Taxes other than income taxes, primarily excise taxes $ 37,298 $ 35,375 Employee costs 32,532 25,202 Commodity contracts 955 884 Accrued finance charges 677 1,789 Environmental accrual (Note 17) 7,880 7,880 Other 19,487 22,650 Total accrued liabilities $ 98,829 $ 93,780 Other Non-Current Liabilities: Pension and other postemployment benefit liabilities, net $ 49,367 $ 49,054 Environmental accrual (Note 17) 38,470 38,482 Asset retirement obligations 11,058 10,906 Consignment inventory obligations (Note 8) 57,231 57,568 Interest rate swaps 3,227 2,176 Other 7,706 7,749 Total other non-current liabilities $ 167,059 $ 165,935</t>
  </si>
  <si>
    <t>Postretirement Benefits</t>
  </si>
  <si>
    <t>Compensation and Retirement Disclosure [Abstract]</t>
  </si>
  <si>
    <t>Postretirement Benefits The components of net periodic benefit cost related to our benefit plans for the three months ended March 31, 2016 and 2015 consisted of the following: For the Three Months Ended March 31, 2016 2015 Components of net periodic benefit cost: Service cost $ 952 $ 996 Interest cost 1,409 1,256 Expected return on plan assets (1,749 ) (1,582 ) Amortization of net loss 806 839 Net periodic benefit cost $ 1,418 $ 1,509 Our estimated contributions to our pension plans during 2016 have not changed significantly from amounts previously disclosed in the notes to the consolidated financial statements for the year ended December 31, 2015 . For the three months ended March 31, 2016 and 2015 , we contributed $1,181 and $1,030 , respectively, to our qualified pension plans.</t>
  </si>
  <si>
    <t>Indebtedness</t>
  </si>
  <si>
    <t>Debt Disclosure [Abstract]</t>
  </si>
  <si>
    <t>Debt Disclosure</t>
  </si>
  <si>
    <t>Indebtedness Debt consisted of the following: March 31, December 31, Term loan credit facilities $ 254,873 $ 256,519 Alon USA, LP Credit Facility 55,000 55,000 Convertible senior notes 131,295 129,623 Retail credit facilities 112,894 114,820 Total debt 554,062 555,962 Less: Current portion 16,413 16,420 Total long-term debt $ 537,649 $ 539,542 (a) Letter of Credit Facility and Alon USA, LP Revolving Credit Facility We had letters of credit outstanding under our $60,000 letter of credit facility of $37,636 and $60,627 at March 31, 2016 and December 31, 2015 , respectively. We had borrowings of $55,000 and $55,000 and letters of credit of $53,200 and $48,590 outstanding under the Alon USA, LP $240,000 revolving credit facility at March 31, 2016 and December 31, 2015 , respectively. (b) Convertible Senior Notes The conversion rate for our 3.00% unsecured convertible senior notes (“Convertible Notes”) is subject to adjustment upon the occurrence of certain events, including cash dividend adjustments, but will not be adjusted for any accrued and unpaid interest. As of March 31, 2016 , the conversion rate was adjusted to 70.839 shares of our common stock per each $1 (in thousands) principal amount of Convertible Notes, equivalent to a conversion price of approximately $14.12 per share, to reflect cash dividend adjustments. The strike price of the options was adjusted to $14.12 per share and the strike price of the warrants was adjusted to $19.18 per share. Upon a potential change of control, we may have to settle the value of the warrants in accordance with the indenture. Any future quarterly cash dividend payments in excess of $0.06 per share will cause further adjustment based on the formula contained in the indenture governing the Convertible Notes. As of March 31, 2016 , there have been no conversions of the Convertible Notes. In May 2015, Delek US Holdings, Inc. (“Delek”) acquired approximately 48% of our outstanding common stock from Alon Israel Oil Company, Ltd. Delek agreed to a one-year standstill provision limiting Delek’s ability to acquire greater than 49.99% of our outstanding common stock, with additional ownership above this threshold subject to the approval of Alon’s independent directors. If Delek were to acquire greater than 50.00% of our outstanding common stock, it could require us to render a make-whole payment to holders of our Convertible Notes, assuming full conversion of the Convertible Notes. In the event of a conversion, the convertible note options will cover our obligation to render payment under the make-whole provision. Under these circumstances, we could also be required to settle the outstanding warrants, which had a value of approximately $15,000 as of March 31, 2016 . Based on our share price as of March 31, 2016 , we would not have to render a make-whole payment as our share price was below the minimum share price per the make-whole provision in the indenture. (c) Financial Covenants We have certain credit agreements that contain maintenance financial covenants. At March 31, 2016 , we were in compliance with these covenants .</t>
  </si>
  <si>
    <t>Stock-Based Compensation</t>
  </si>
  <si>
    <t>Share-based Compensation [Abstract]</t>
  </si>
  <si>
    <t>Stock-Based Compensation (share values in dollars) Our overall executive incentive compensation program permits the granting of awards to our directors, officers and key employees in the form of options to purchase common stock, stock appreciation rights, restricted shares of common stock, restricted common stock units, performance shares, performance units and senior executive plan bonuses. Restricted Stock . As of March 31, 2016 and December 31, 2015 , we had 905,727 non-vested restricted shares. Compensation expense for restricted stock awards amounted to $1,713 and $799 for the three months ended March 31, 2016 and 2015 , respectively, and is included in selling, general and administrative expenses in the consolidated statements of operations. Restricted Stock Units. Compensation expense for restricted stock units granted to our CEO and President amounted to $0 and $249 for the three months ended March 31, 2016 and 2015 , respectively, and is included in selling, general and administrative expenses in the consolidated statements of operations. Partnership Restricted Units. Compensation expense for the Partnership’s restricted common unit grants amounted to $10 and $5 for the three months ended March 31, 2016 and 2015 , respectively, and is included in selling, general and administrative expenses in the consolidated statements of operations. Unrecognized Compensation Cost . As of March 31, 2016 , there was $2,866 of total unrecognized compensation cost related to non-vested share-based compensation arrangements, which is expected to be recognized over a weighted-average period of 0.4 years.</t>
  </si>
  <si>
    <t>Equity</t>
  </si>
  <si>
    <t>Stockholders' Equity Note [Abstract]</t>
  </si>
  <si>
    <t>Equity (share values in dollars) Changes to equity during the three months ended March 31, 2016 are presented below: Total Stockholders’ Equity Non-controlling Interest Total Equity Balance at December 31, 2015 $ 639,138 $ 25,022 $ 664,160 Other comprehensive loss (664 ) (4 ) (668 ) Stock compensation 2,279 (159 ) 2,120 Acquisition of AltAir 2,427 39,101 41,528 Distributions to non-controlling interest in the Partnership — (921 ) (921 ) Dividends (10,527 ) (133 ) (10,660 ) Net loss (35,537 ) (523 ) (36,060 ) Balance at March 31, 2016 $ 597,116 $ 62,383 $ 659,499 (a) Common Stock Amended Shareholde r Agreement. In 2012, we signed agreements with the remaining non-controlling interest shareholders of Alon Assets, Inc. (“Alon Assets”) whereby the participants would exchange shares of Alon Assets for shares of our common stock. During the three months ended March 31, 2016 , 116,347 shares of our common stock were issued in exchange for 621.98 shares of Alon Assets. At March 31, 2016 , 581,736 shares of our common stock are available to be exchanged for all of the outstanding shares held by the non-controlling interest shareholder of Alon Assets. We recognized compensation expense associated with the difference in value between the participants' ownership of Alon Assets compared to our common stock of $397 and $484 for the three months ended March 31, 2016 and 2015 , respectively. These amounts are included in selling, general and administrative expenses in the consolidated statements of operations. (b) Dividends On March 18, 2016 , we paid a regular quarterly cash dividend of $0.15 per share on common stock to stockholders of record at the close of business on February 26, 2016 . (c) Accumulated Other Comprehensive Loss The following table displays the change in accumulated other comprehensive loss, net of tax: Unrealized Gain (Loss) on Cash Flow Hedges Postretirement Benefit Plans Total Balance at December 31, 2015 $ (1,357 ) $ (27,451 ) $ (28,808 ) Other comprehensive income before reclassifications (708 ) — (708 ) Amounts reclassified from accumulated other comprehensive loss 44 — 44 Net current-period other comprehensive loss (664 ) — (664 ) Balance at March 31, 2016 $ (2,021 ) $ (27,451 ) $ (29,472 )</t>
  </si>
  <si>
    <t>Earnings (Loss) Per Share</t>
  </si>
  <si>
    <t>Earnings Per Share [Abstract]</t>
  </si>
  <si>
    <t>Earnings Per Share</t>
  </si>
  <si>
    <t>Earnings (Loss) Per Share Basic earnings (loss) per share is calculated as net income (loss) available to common stockholders divided by the average number of participating shares of common stock outstanding. Diluted earnings (los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 The calculation of earnings (loss) per share, basic and diluted, for the three months ended March 31, 2016 and 2015 , is as follows (shares in thousands, per share value in dollars): For the Three Months Ended March 31, 2016 2015 Net income (loss) available to stockholders $ (35,537 ) $ 26,939 Less: preferred stock dividends — 15 Net income (loss) available to common stockholders (35,537 ) 26,924 Weighted average shares outstanding, basic 70,143 69,485 Dilutive common stock equivalents — 1,657 Weighted average shares outstanding, diluted 70,143 71,142 Earnings (loss) per share, basic $ (0.51 ) $ 0.39 Earnings (loss) per share, diluted $ (0.51 ) $ 0.38 For the three months ended March 31, 2016 , we excluded 595 common stock equivalents from the weighted average diluted shares outstanding as the effect of including such shares would be anti-dilutive. For the three months ended March 31, 2015 , the weighted average diluted shares includes all potentially dilutive common stock equivalents.</t>
  </si>
  <si>
    <t>Related Party Transactions</t>
  </si>
  <si>
    <t>Related Party Transactions [Abstract]</t>
  </si>
  <si>
    <t>Related Party Transactions Disclosure</t>
  </si>
  <si>
    <t>Related Party Transactions Delek US Holdings, Inc. In May 2015, Delek completed the purchase of approximately 48% of our outstanding common stock from Alon Israel Oil Company, Ltd. We have transactions with Delek that occur in the ordinary course of business. Including amounts prior to the transaction, we purchased $2,091 and $173 of refined products from Delek for the three months ended March 31, 2016 and 2015 , respectively.</t>
  </si>
  <si>
    <t>Commitments and Contingencies</t>
  </si>
  <si>
    <t>Commitments and Contingencies Disclosure [Abstract]</t>
  </si>
  <si>
    <t>Commitments and Contingencies Disclosure</t>
  </si>
  <si>
    <t>Commitments and Contingencies (a) Commitments 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 (b) Contingencies We are involved in various legal actions arising in the ordinary course of business. We believe the ultimate disposition of these matters will not have a material effect on our financial position, results of operations or liquidity. 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This matter is currently scheduled for trial in June 2016. Due to the uncertainties of litigation, we cannot predict with certainty the ultimate resolution of this lawsuit. (c) Environmental 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15 years . The level of future expenditures for environmental remediation obligations cannot be determined with any degree of reliability. We have accrued environmental remediation obligations of $46,350 ( $7,880 current liability and $38,470 non-current liability) at March 31, 2016 , and $46,362 ( $7,880 current liability and $38,482 non-current liability) at December 31, 2015 . We have an indemnification agreement with a prior owner for part of the remediation expenses at certain West Coast assets. We have recorded current receivables of $623 and $623 and non-current receivables of $2,507 and $2,648 at March 31, 2016 and December 31, 2015 , respectively.</t>
  </si>
  <si>
    <t>Subsequent Events</t>
  </si>
  <si>
    <t>Subsequent Events [Abstract]</t>
  </si>
  <si>
    <t>Subsequent Events Dividend Declared On May 3, 2016 , our board of directors declared the regular quarterly cash dividend of $0.15 per share on our common stock, payable on June 6, 2016 , to holders of record at the close of business on May 19, 2016 .</t>
  </si>
  <si>
    <t>Basis of Presentation (Policies)</t>
  </si>
  <si>
    <t>New Accounting Pronouncements, Policy</t>
  </si>
  <si>
    <t>New Accounting Standard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We have adopted the updated guidance, effective January 1, 2016, with no material impact to our consolidated financial statements. In July 2015, the FASB issued an accounting standards update simplifying the measurement of certain inventory. This updated standard simplifies the measurement of inventory by requiring certain inventory to be measured at the lower of cost or net realizable value. The amendments in this accounting standards update are effective for interim and annual periods beginning after December 15, 2016. This accounting standards update does not apply to the subsequent measurement of inventory measured using the last-in, first-out (“LIFO”) or retail inventory method, therefore the adoption of this guidance will not have a material effect on our financial position or results of operations. In November 2015, the FASB issued an accounting standards update simplifying the presentation of income taxes. This updated standard eliminates the current requirement to present deferred tax liabilities and assets as current and non-current in a classified balance sheet. Instead, all deferred tax assets and liabilities will be required to be classified as non-current. The requirements from the updated standard are effective for interim and annual periods beginning after December 31, 2016, and early adoption is permitted. We are evaluating the guidance to determine the impact this standard will have on our consolidated financial statements. In February 2016, the FASB issued new guidance on the accounting for leases, which requires lessees to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March 2016, the FASB issued an accounting standards update which clarifies that for the purposes of applying hedge accounting for derivative transactions, a change in the counterparty to a derivative contract (through novation) that has been designated as the hedging instrument in an existing hedging relationship would not, in and of itself, require de-designation of that hedging relationship. The adoption of this guidance will not have a material effect on our financial position or results of operations. In March 2016, the FASB issued an accounting standard update to simplify some provisions in stock compensation accounting. The areas for simplification of this update involve the accounting for share-based payment transactions, including the income tax consequences, classification of awards as either equity or liabilities and classification of the statement of cash flows. This update will be effective for interim and annual periods beginning after December 15, 2016, and early adoption is permitted. We do not expect application of this standard to have a material effect on our consolidated financial statements.</t>
  </si>
  <si>
    <t>AltAir Acquisition (Tables)</t>
  </si>
  <si>
    <t>Schedule of Recognized Identified Assets Acquired and Liabilities Assumed [Table Text Block]</t>
  </si>
  <si>
    <t>The fair value of the assets and liabilities recorded into Alon’s consolidated financial statements are as follows: Current assets $ 11,897 Other assets 7,704 Property, plant and equipment 49,612 Current liabilities (5,408 ) Fair value of net assets assumed 63,805 Non-controlling interest (38,851 ) $ 24,954</t>
  </si>
  <si>
    <t>Alon USA Partners, LP (Tables)`</t>
  </si>
  <si>
    <t>Distributions Made to Limited Partner, by Distribution</t>
  </si>
  <si>
    <t>The following table summarizes the Partnership’s cash distribution activity during the period: Cash Available for Distribution per Unit (1) Distribution Amount Per Unit Total Distribution Amount Distributions Paid to Non-Controlling Interest First Quarter 2016 $ — $ 0.08 $ 5,001 $ 921 _______________________ (1) Represents the aggregate cash available for distribution per unit attributable to the period indicated. This represents the difference between cash available for distribution and distributions paid in the table above.</t>
  </si>
  <si>
    <t>Segment Data (Tables)</t>
  </si>
  <si>
    <t>Schedule of Segment Reporting Information, by Segment</t>
  </si>
  <si>
    <t>Segment data as of and for the three month periods ended March 31, 2016 and 2015 are presented below: Refining and Marketing Asphalt Retail Corporate Consolidated Total Three Months Ended March 31, 2016 Net sales to external customers $ 633,503 $ 53,499 $ 162,971 $ — $ 849,973 Intersegment sales (purchases) 63,110 (5,448 ) (57,662 ) — — Depreciation and amortization 29,784 1,260 3,399 419 34,862 Operating income (loss) (42,363 ) (648 ) 4,182 (610 ) (39,439 ) Total assets 1,854,500 113,837 227,641 17,232 2,213,210 Turnarounds, catalysts and capital expenditures 35,169 740 2,711 1,436 40,056 Refining and Marketing Asphalt Retail Corporate Consolidated Total Three Months Ended March 31, 2015 Net sales to external customers $ 876,603 $ 50,652 $ 175,985 $ — $ 1,103,240 Intersegment sales (purchases) 82,889 (10,931 ) (71,958 ) — — Depreciation and amortization 27,311 1,145 3,037 469 31,962 Operating income (loss) 75,647 (14,431 ) 6,990 (645 ) 67,561 Total assets (1) 1,836,655 113,785 201,514 13,745 2,165,699 Turnarounds, catalysts and capital expenditures 6,739 1,406 3,316 1,621 13,082 _________________ (1) During 2015, we adopted the FASB’s accounting guidance simplifying the presentation of debt issuance costs. As a result, debt issuance costs that had previously been included as deferred charges in our consolidated balance sheets have been reclassified as a direct deduction from the carrying value of the associated debt. These changes have been applied retrospectively to all periods presented.</t>
  </si>
  <si>
    <t>Fair Value (Tables)</t>
  </si>
  <si>
    <t>Fair Value, Assets and Liabilities Measured on Recurring and Nonrecurring Basis [Abstract]</t>
  </si>
  <si>
    <t>Schedule of Fair Value, Assets and Liabilities Measured on Recurring Basis</t>
  </si>
  <si>
    <t>The following table sets forth the assets and liabilities measured at fair value on a recurring basis, by input level, in the consolidated balance sheets at March 31, 2016 and December 31, 2015 : Level 1 Level 2 Level 3 Total As of March 31, 2016 Assets: Commodity contracts (swaps) $ — $ 11,466 $ — $ 11,466 Fair value hedges of consigned inventory — 32,582 — 32,582 Liabilities: Commodity contracts (futures and forwards) 602 — — 602 Interest rate swaps — 3,227 — 3,227 As of December 31, 2015 Assets: Commodity contracts (swaps) $ — $ 14,799 $ — $ 14,799 Fair value hedges of consigned inventory — 33,797 — 33,797 Liabilities: Commodity contracts (futures and forwards) 592 — — 592 Interest rate swaps — 2,176 — 2,176</t>
  </si>
  <si>
    <t>Derivative Financial Instruments (Tables)</t>
  </si>
  <si>
    <t>Schedule of Derivative Instruments in Statement of Financial Position, Fair Value</t>
  </si>
  <si>
    <t>The following tables present the effect of derivative instruments on the consolidated balance sheets: As of March 31, 2016 Asset Derivatives Liability Derivatives Balance Sheet Location Fair Value Balance Sheet Location Fair Value Derivatives not designated as hedging instruments: Commodity contracts (futures and forwards) Accounts receivable $ 353 Accrued liabilities $ 955 Commodity contracts (swaps) Accounts receivable 11,466 — Total derivatives not designated as hedging instruments 11,819 955 Derivatives designated as hedging instruments: Interest rate swaps $ — Other non-current liabilities $ 3,227 Fair value hedges of consigned inventory Other assets 32,582 — Total derivatives designated as hedging instruments 32,582 3,227 Total derivatives $ 44,401 $ 4,182 As of December 31, 2015 Asset Derivatives Liability Derivatives Balance Sheet Location Fair Value Balance Sheet Location Fair Value Derivatives not designated as hedging instruments: Commodity contracts (futures and forwards) Accounts receivable $ 292 Accrued liabilities $ 884 Commodity contracts (swaps) Accounts receivable 14,799 — Total derivatives not designated as hedging instruments 15,091 884 Derivatives designated as hedging instruments: Interest rate swaps $ — Other non-current liabilities $ 2,176 Fair value hedges of consigned inventory Other assets 33,797 — Total derivatives designated as hedging instruments 33,797 2,176 Total derivatives $ 48,888 $ 3,060</t>
  </si>
  <si>
    <t>Schedule of Cash Flow Hedges Included in Accumulated Other Comprehensive Income (Loss)</t>
  </si>
  <si>
    <t>The following tables present the effect of derivative instruments on the consolidated statements of operations and accumulated other comprehensive income: Derivatives designated as hedging instruments: Cash Flow Hedging Relationships Gain (Loss) Recognized in OCI Gain (Loss) Reclassified from Accumulated OCI into Income (Effective Portion) Gain (Loss) Reclassified from Accumulated OCI into Income (Ineffective Portion and Amount Excluded from Effectiveness Testing) Location Amount Location Amount For the Three Months Ended March 31, 2016 Interest rate swaps $ (1,051 ) Interest expense $ (70 ) $ — Total derivatives $ (1,051 ) $ (70 ) $ — For the Three Months Ended March 31, 2015 Commodity contracts (swaps) $ (1,912 ) Cost of sales $ 7,982 $ — Interest rate swaps (915 ) Interest expense (15 ) — Total derivatives $ (2,827 ) $ 7,967 $ —</t>
  </si>
  <si>
    <t>Schedule of Fair Value Hedging Instruments, Statements of Financial Performance and Financial Position, Location</t>
  </si>
  <si>
    <t>Derivatives in fair value hedging relationships: Gain (Loss) Recognized in Income For the Three Months Ended March 31, Location 2016 2015 Fair value hedges of consigned inventory (1) Interest expense $ (1,215 ) $ 5,788 Total derivatives $ (1,215 ) $ 5,788 ________________ (1) Changes in the fair value hedges are substantially offset in earnings by changes in the hedged items.</t>
  </si>
  <si>
    <t>Schedule of Derivative Instruments, Gain (Loss) in Statement of Financial Performance</t>
  </si>
  <si>
    <t>Derivatives not designated as hedging instruments: Gain (Loss) Recognized in Income For the Three Months Ended March 31, Location 2016 2015 Commodity contracts (futures and forwards) Cost of sales $ 5,213 $ (5,358 ) Commodity contracts (swaps) Cost of sales 366 21,861 Total derivatives $ 5,579 $ 16,503</t>
  </si>
  <si>
    <t>Offsetting Assets</t>
  </si>
  <si>
    <t>The following table presents offsetting information regarding our derivatives by type of transaction as of March 31, 2016 and December 31, 2015 : Gross Amounts of Recognized Assets/Liabilities Gross Amounts offset in the Statement of Financial Position Net Amounts Presented in the Statement of Financial Position Gross Amounts Not offset in the Statement of Financial Position Net Amount Financial Instruments Cash Collateral Pledged As of March 31, 2016 Derivative Assets: Commodity contracts (futures and forwards) $ 1,160 $ (807 ) $ 353 $ (353 ) $ — $ — Commodity contracts (swaps) 29,632 (18,166 ) 11,466 — — 11,466 Fair value hedges of consigned inventory 32,582 — 32,582 — — 32,582 Derivative Liabilities: Commodity contracts (futures and forwards) $ 1,762 $ (807 ) $ 955 $ (353 ) $ — $ 602 Commodity contracts (swaps) 18,166 (18,166 ) — — — — Interest rate swaps 3,227 — 3,227 — — 3,227 As of December 31, 2015 Derivative Assets: Commodity contracts (futures and forwards) $ 1,112 $ (820 ) $ 292 $ (292 ) $ — $ — Commodity contracts (swaps) 39,739 (24,940 ) 14,799 — — 14,799 Interest rate swaps 30 (30 ) — — — — Fair value hedges of consigned inventory 33,797 — 33,797 — — 33,797 Derivative Liabilities: Commodity contracts (futures and forwards) $ 1,704 $ (820 ) $ 884 $ (292 ) $ — $ 592 Commodity contracts (swaps) 24,940 (24,940 ) — — — — Interest rate swaps 2,206 (30 ) 2,176 — — 2,176</t>
  </si>
  <si>
    <t>Offsetting Liabilities</t>
  </si>
  <si>
    <t>Inventories (Tables)</t>
  </si>
  <si>
    <t>Schedule of Inventory</t>
  </si>
  <si>
    <t>Carrying value of inventories consisted of the following: March 31, December 31, Crude oil, refined products, asphalt and blendstocks $ 47,770 $ 42,123 Crude oil consignment inventory (Note 8) 3,113 2,928 Materials and supplies 27,124 26,940 Store merchandise 21,599 28,475 Store fuel 4,798 5,049 Total inventories $ 104,404 $ 105,515</t>
  </si>
  <si>
    <t>Property, Plant and Equipment, Net (Tables)</t>
  </si>
  <si>
    <t>Property, plant and equipment, net consisted of the following: March 31, December 31, Refining facilities (1) $ 1,972,028 $ 1,915,924 Pipelines and terminals 43,414 43,443 Retail 212,629 209,921 Other 24,812 23,377 Property, plant and equipment, gross 2,252,883 2,192,665 Accumulated depreciation (838,322 ) (812,463 ) Property, plant and equipment, net $ 1,414,561 $ 1,380,202 ________________ (1) Includes the property, plant and equipment of AltAir ( Note 2 ).</t>
  </si>
  <si>
    <t>Additional Financial Information (Tables)</t>
  </si>
  <si>
    <t>Schedule of Other Assets</t>
  </si>
  <si>
    <t>Other Assets, Net March 31, December 31, Deferred turnaround and catalyst cost $ 89,701 $ 87,469 Environmental receivables (Note 17) 2,507 2,648 Intangible assets, net 16,369 14,505 Receivable from supply and offtake agreements (Note 8) 26,179 26,179 Fair value hedges of consigned inventory (Note 8) 32,582 33,797 Other, net 25,732 21,027 Total other assets $ 193,070 $ 185,625</t>
  </si>
  <si>
    <t>Schedule of Accrued Liabilities and Other Non-Current Liabilities</t>
  </si>
  <si>
    <t>Accrued Liabilities and Other Non-Current Liabilities March 31, December 31, Accrued Liabilities: Taxes other than income taxes, primarily excise taxes $ 37,298 $ 35,375 Employee costs 32,532 25,202 Commodity contracts 955 884 Accrued finance charges 677 1,789 Environmental accrual (Note 17) 7,880 7,880 Other 19,487 22,650 Total accrued liabilities $ 98,829 $ 93,780 Other Non-Current Liabilities: Pension and other postemployment benefit liabilities, net $ 49,367 $ 49,054 Environmental accrual (Note 17) 38,470 38,482 Asset retirement obligations 11,058 10,906 Consignment inventory obligations (Note 8) 57,231 57,568 Interest rate swaps 3,227 2,176 Other 7,706 7,749 Total other non-current liabilities $ 167,059 $ 165,935</t>
  </si>
  <si>
    <t>Postretirement Benefits (Tables)</t>
  </si>
  <si>
    <t>Schedule of Net Benefit Costs</t>
  </si>
  <si>
    <t>The components of net periodic benefit cost related to our benefit plans for the three months ended March 31, 2016 and 2015 consisted of the following: For the Three Months Ended March 31, 2016 2015 Components of net periodic benefit cost: Service cost $ 952 $ 996 Interest cost 1,409 1,256 Expected return on plan assets (1,749 ) (1,582 ) Amortization of net loss 806 839 Net periodic benefit cost $ 1,418 $ 1,509</t>
  </si>
  <si>
    <t>Indebtedness (Tables)</t>
  </si>
  <si>
    <t>Schedule of Debt</t>
  </si>
  <si>
    <t>Debt consisted of the following: March 31, December 31, Term loan credit facilities $ 254,873 $ 256,519 Alon USA, LP Credit Facility 55,000 55,000 Convertible senior notes 131,295 129,623 Retail credit facilities 112,894 114,820 Total debt 554,062 555,962 Less: Current portion 16,413 16,420 Total long-term debt $ 537,649 $ 539,542</t>
  </si>
  <si>
    <t>Equity (Tables)</t>
  </si>
  <si>
    <t>Schedule of Stockholders Equity</t>
  </si>
  <si>
    <t>Changes to equity during the three months ended March 31, 2016 are presented below: Total Stockholders’ Equity Non-controlling Interest Total Equity Balance at December 31, 2015 $ 639,138 $ 25,022 $ 664,160 Other comprehensive loss (664 ) (4 ) (668 ) Stock compensation 2,279 (159 ) 2,120 Acquisition of AltAir 2,427 39,101 41,528 Distributions to non-controlling interest in the Partnership — (921 ) (921 ) Dividends (10,527 ) (133 ) (10,660 ) Net loss (35,537 ) (523 ) (36,060 ) Balance at March 31, 2016 $ 597,116 $ 62,383 $ 659,499</t>
  </si>
  <si>
    <t>Schedule of Accumulated Other Comprehensive Income (Loss)</t>
  </si>
  <si>
    <t>The following table displays the change in accumulated other comprehensive loss, net of tax: Unrealized Gain (Loss) on Cash Flow Hedges Postretirement Benefit Plans Total Balance at December 31, 2015 $ (1,357 ) $ (27,451 ) $ (28,808 ) Other comprehensive income before reclassifications (708 ) — (708 ) Amounts reclassified from accumulated other comprehensive loss 44 — 44 Net current-period other comprehensive loss (664 ) — (664 ) Balance at March 31, 2016 $ (2,021 ) $ (27,451 ) $ (29,472 )</t>
  </si>
  <si>
    <t>Earnings (Loss) Per Share (Tables)</t>
  </si>
  <si>
    <t>Schedule of Earnings Per Share, Basic, by Common Class, Including Two Class Method</t>
  </si>
  <si>
    <t>The calculation of earnings (loss) per share, basic and diluted, for the three months ended March 31, 2016 and 2015 , is as follows (shares in thousands, per share value in dollars): For the Three Months Ended March 31, 2016 2015 Net income (loss) available to stockholders $ (35,537 ) $ 26,939 Less: preferred stock dividends — 15 Net income (loss) available to common stockholders (35,537 ) 26,924 Weighted average shares outstanding, basic 70,143 69,485 Dilutive common stock equivalents — 1,657 Weighted average shares outstanding, diluted 70,143 71,142 Earnings (loss) per share, basic $ (0.51 ) $ 0.39 Earnings (loss) per share, diluted $ (0.51 ) $ 0.38</t>
  </si>
  <si>
    <t>AltAir Acquisition (Details) $ in Thousands</t>
  </si>
  <si>
    <t>Mar. 01, 2016USD ($)</t>
  </si>
  <si>
    <t>Current assets</t>
  </si>
  <si>
    <t>Other assets</t>
  </si>
  <si>
    <t>Property, plant and equipment</t>
  </si>
  <si>
    <t>Current liabilities</t>
  </si>
  <si>
    <t>Fair value of net assets assumed</t>
  </si>
  <si>
    <t>Non-controlling interest</t>
  </si>
  <si>
    <t>Recognized Identifiable Assets Acquired, Goodwill, and Liabilities Assumed, Less Noncontrolling Interest</t>
  </si>
  <si>
    <t>AltAir Acquisition Textuals (Details) $ in Thousands</t>
  </si>
  <si>
    <t>1 Months Ended</t>
  </si>
  <si>
    <t>Mar. 31, 2016USD ($)</t>
  </si>
  <si>
    <t>Mar. 31, 2016USD ($)barrels</t>
  </si>
  <si>
    <t>Mar. 31, 2015USD ($)</t>
  </si>
  <si>
    <t>Business Acquisition</t>
  </si>
  <si>
    <t>Revenues</t>
  </si>
  <si>
    <t>AltAir</t>
  </si>
  <si>
    <t>Subsidiary or Equity Method Investee, Cumulative Percentage Ownership after All Transactions</t>
  </si>
  <si>
    <t>77.00%</t>
  </si>
  <si>
    <t>32.00%</t>
  </si>
  <si>
    <t>Payments to Acquire Businesses, Gross</t>
  </si>
  <si>
    <t>Throughput, Average | barrels</t>
  </si>
  <si>
    <t>Business Combination, Step Acquisition, Equity Interest in Acquiree, Remeasurement Gain</t>
  </si>
  <si>
    <t>Alon USA Partners, LP Textuals (Details)</t>
  </si>
  <si>
    <t>Mar. 31, 2016shares</t>
  </si>
  <si>
    <t>Noncontrolling Interest</t>
  </si>
  <si>
    <t>Limited Partnership, General Partner, Ownership Interest</t>
  </si>
  <si>
    <t>100.00%</t>
  </si>
  <si>
    <t>Noncontrolling Interest in Partnership, Units Outstanding</t>
  </si>
  <si>
    <t>Limited Partnership, Limited Partners, Ownership Interest</t>
  </si>
  <si>
    <t>18.40%</t>
  </si>
  <si>
    <t>Parent</t>
  </si>
  <si>
    <t>81.60%</t>
  </si>
  <si>
    <t>Alon USA Partners, LP (Details) - Cash Distribution $ / shares in Units, $ in Thousands</t>
  </si>
  <si>
    <t>Mar. 31, 2016USD ($)$ / shares</t>
  </si>
  <si>
    <t>Distribution Made to Limited Partner</t>
  </si>
  <si>
    <t>Cash Available for Distributions, Per Unit | $ / shares</t>
  </si>
  <si>
    <t>Distribution Made to Limited Partner, Distributions Paid, Per Unit | $ / shares</t>
  </si>
  <si>
    <t>Distribution Made to Limited Partner, Cash Distributions Paid | $</t>
  </si>
  <si>
    <t>Represents the aggregate cash available for distribution per unit attributable to the period indicated. This represents the difference between cash available for distribution and distributions paid in the table above.</t>
  </si>
  <si>
    <t>Segment Data Textuals (Details)</t>
  </si>
  <si>
    <t>Mar. 31, 2016segmentsStoresterminals</t>
  </si>
  <si>
    <t>Number of Operating Segments | segments</t>
  </si>
  <si>
    <t>Refining and Marketing | Branded License Location, Fuel</t>
  </si>
  <si>
    <t>Number of Stores</t>
  </si>
  <si>
    <t>Asphalt</t>
  </si>
  <si>
    <t>Asphalt Terminal Locations | terminals</t>
  </si>
  <si>
    <t>Equity Method Investment, Ownership Percentage</t>
  </si>
  <si>
    <t>50.00%</t>
  </si>
  <si>
    <t>Retail</t>
  </si>
  <si>
    <t>Segment Data (Details) - USD ($) $ in Thousands</t>
  </si>
  <si>
    <t>Segment Reporting Information</t>
  </si>
  <si>
    <t>Net sales to external customers</t>
  </si>
  <si>
    <t>Intersegment sales (purchases)</t>
  </si>
  <si>
    <t>[2]</t>
  </si>
  <si>
    <t>Turnarounds, catalysts and capital expenditures</t>
  </si>
  <si>
    <t>Refining and Marketing</t>
  </si>
  <si>
    <t>Corporate</t>
  </si>
  <si>
    <t>During 2015, we adopted the FASB’s accounting guidance simplifying the presentation of debt issuance costs. As a result, debt issuance costs that had previously been included as deferred charges in our consolidated balance sheets have been reclassified as a direct deduction from the carrying value of the associated debt. These changes have been applied retrospectively to all periods presented.</t>
  </si>
  <si>
    <t>Fair Value Recurring Measurements (Details) - Fair Value, Measurements, Recurring - USD ($) $ in Thousands</t>
  </si>
  <si>
    <t>Swaps | Commodity Contracts</t>
  </si>
  <si>
    <t>Assets:</t>
  </si>
  <si>
    <t>Derivative Assets</t>
  </si>
  <si>
    <t>Swaps | Interest Rate Swaps</t>
  </si>
  <si>
    <t>Liabilities:</t>
  </si>
  <si>
    <t>Derivative Liabilities</t>
  </si>
  <si>
    <t>Forward Contracts | Commodity Contracts</t>
  </si>
  <si>
    <t>Forward Contracts | Fair Value Hedges</t>
  </si>
  <si>
    <t>Level 1 | Swaps | Commodity Contracts</t>
  </si>
  <si>
    <t>Level 1 | Swaps | Interest Rate Swaps</t>
  </si>
  <si>
    <t>Level 1 | Forward Contracts | Commodity Contracts</t>
  </si>
  <si>
    <t>Level 1 | Forward Contracts | Fair Value Hedges</t>
  </si>
  <si>
    <t>Level 2 | Swaps | Commodity Contracts</t>
  </si>
  <si>
    <t>Level 2 | Swaps | Interest Rate Swaps</t>
  </si>
  <si>
    <t>Level 2 | Forward Contracts | Commodity Contracts</t>
  </si>
  <si>
    <t>Level 2 | Forward Contracts | Fair Value Hedges</t>
  </si>
  <si>
    <t>Level 3 | Swaps | Commodity Contracts</t>
  </si>
  <si>
    <t>Level 3 | Swaps | Interest Rate Swaps</t>
  </si>
  <si>
    <t>Level 3 | Forward Contracts | Commodity Contracts</t>
  </si>
  <si>
    <t>Level 3 | Forward Contracts | Fair Value Hedges</t>
  </si>
  <si>
    <t>Schedule of Derivative Instruments in Statement of Financial Position, Fair Value (Details) - USD ($) $ in Thousands</t>
  </si>
  <si>
    <t>Derivatives, Fair Value</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ounts Receivable | Swaps | Commodity Contracts</t>
  </si>
  <si>
    <t>Not Designated as Hedging Instrument | Accrued Liabilities | Forward Contracts | Commodity Contracts</t>
  </si>
  <si>
    <t>Not Designated as Hedging Instrument | Accrued Liabilities | Swaps | Commodity Contracts</t>
  </si>
  <si>
    <t>Designated as Hedging Instrument</t>
  </si>
  <si>
    <t>Designated as Hedging Instrument | Other Noncurrent Assets | Forward Contracts | Fair Value Hedges</t>
  </si>
  <si>
    <t>Designated as Hedging Instrument | Other Noncurrent Liabilities | Forward Contracts | Fair Value Hedges</t>
  </si>
  <si>
    <t>Designated as Hedging Instrument | Other Noncurrent Liabilities | Swaps | Interest Rate Swaps</t>
  </si>
  <si>
    <t>Cash Flow Hedges Included in Accumulated Other Comprehensive Income (Details) - Designated as Hedging Instrument - USD ($) $ in Thousands</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Swaps | Commodity Contracts</t>
  </si>
  <si>
    <t>Interest Expense | Swaps | Interest Rate Swaps</t>
  </si>
  <si>
    <t>Fair Value Hedging Instruments (Details) - Designated as Hedging Instrument - USD ($) $ in Thousands</t>
  </si>
  <si>
    <t>Gain (Loss) on Fair Value Hedges Recognized in Earnings</t>
  </si>
  <si>
    <t>Interest Expense | Forward Contracts | Fair Value Hedges</t>
  </si>
  <si>
    <t>Changes in the fair value hedges are substantially offset in earnings by changes in the hedged items.</t>
  </si>
  <si>
    <t>Schedule of Derivative Instruments, Gain (Loss) in Statements of Financial Performance (Details) - Not Designated as Hedging Instrument - USD ($) $ in Thousands</t>
  </si>
  <si>
    <t>Derivative Instruments Not Designated as Hedging Instruments, Gain (Loss), Net</t>
  </si>
  <si>
    <t>Cost of Sales | Forward Contracts | Commodity Contracts</t>
  </si>
  <si>
    <t>Schedule of Offsetting Derivative Instruments by Type (Details) - USD ($) $ in Thousands</t>
  </si>
  <si>
    <t>Derivative Asset, Fair Value, Net</t>
  </si>
  <si>
    <t>Derivative Asset, Fair Value, Gross Asset</t>
  </si>
  <si>
    <t>Gross Amounts offset in the Statement of Financial Position</t>
  </si>
  <si>
    <t>Net Amounts Presented in the Statement of Financial Position</t>
  </si>
  <si>
    <t>Derivative, Collateral, Obligation to Return Securities</t>
  </si>
  <si>
    <t>Cash Collateral Received</t>
  </si>
  <si>
    <t>Derivative Asset, Net Amount</t>
  </si>
  <si>
    <t>Derivative Liability, Fair Value, Net</t>
  </si>
  <si>
    <t>Gross Amounts of Recognized Liabilities</t>
  </si>
  <si>
    <t>Derivative, Collateral, Right to Reclaim Securities</t>
  </si>
  <si>
    <t>Cash Collateral Pledged</t>
  </si>
  <si>
    <t>Derivative Liability, Net Amount</t>
  </si>
  <si>
    <t>Derivative Financial Instruments Textuals (Details) bbl in Thousands, $ in Thousands</t>
  </si>
  <si>
    <t>Mar. 31, 2016USD ($)bbl</t>
  </si>
  <si>
    <t>Mar. 31, 2019</t>
  </si>
  <si>
    <t>Dec. 31, 2018</t>
  </si>
  <si>
    <t>Dec. 31, 2017</t>
  </si>
  <si>
    <t>Dec. 31, 2016</t>
  </si>
  <si>
    <t>Cash Flow Hedges:</t>
  </si>
  <si>
    <t>Gain (Loss) on Cash Flow Hedge Ineffectiveness, Net</t>
  </si>
  <si>
    <t>Component of Cash Flow Hedge Gain (Loss) Excluded From Hedge Effectiveness Assessment</t>
  </si>
  <si>
    <t>Compliance Program Market Risk:</t>
  </si>
  <si>
    <t>Compliance Program Costs</t>
  </si>
  <si>
    <t>Other Comprehensive Income, Amortization Of Unrealized (Gain) Loss Attributable To Discontinued Cash Flow Hedges</t>
  </si>
  <si>
    <t>Net gain (loss)</t>
  </si>
  <si>
    <t>Swaps | Term Loan | Alon Retail Credit Agreement</t>
  </si>
  <si>
    <t>Retail credit facilities</t>
  </si>
  <si>
    <t>Swaps | Interest Rate Swaps | Scenario, Forecast</t>
  </si>
  <si>
    <t>Derivative, Average Fixed Interest Rate</t>
  </si>
  <si>
    <t>3.06%</t>
  </si>
  <si>
    <t>2.89%</t>
  </si>
  <si>
    <t>2.22%</t>
  </si>
  <si>
    <t>1.66%</t>
  </si>
  <si>
    <t>Swaps | Interest Rate Swaps | Term Loan | Alon Retail Credit Agreement</t>
  </si>
  <si>
    <t>Percentage of Debt Hedged by Interest Rate Derivatives</t>
  </si>
  <si>
    <t>75.00%</t>
  </si>
  <si>
    <t>Cash Flow Hedging</t>
  </si>
  <si>
    <t>Accumulated Other Comprehensive Income (Loss), before tax</t>
  </si>
  <si>
    <t>Cash Flow Hedge Gain (Loss) to be Reclassified within Twelve Months</t>
  </si>
  <si>
    <t>Not Designated as Hedging Instrument | Forward Contracts | Commodity Contracts</t>
  </si>
  <si>
    <t>Notional Disclosures (in barrels):</t>
  </si>
  <si>
    <t>Nonmonetary Notional Amount | bbl</t>
  </si>
  <si>
    <t>Designated as Hedging Instrument | Forward Contracts | Fair Value Hedges</t>
  </si>
  <si>
    <t>Inventories (Details) - USD ($) $ in Thousands</t>
  </si>
  <si>
    <t>Crude oil, refined products, asphalt and blendstocks</t>
  </si>
  <si>
    <t>Crude oil consignment inventory (Note 8)</t>
  </si>
  <si>
    <t>Materials and supplies</t>
  </si>
  <si>
    <t>Store merchandise</t>
  </si>
  <si>
    <t>Store fuel</t>
  </si>
  <si>
    <t>Total inventories</t>
  </si>
  <si>
    <t>Inventories Textuals (Details) - USD ($) $ in Thousands</t>
  </si>
  <si>
    <t>Excess of Replacement or Current Costs over Stated LIFO Value</t>
  </si>
  <si>
    <t>Excess of Replacement or Current Costs over Stated LIFO Value, Net of the Fair Value Hedged Items</t>
  </si>
  <si>
    <t>Inventory Financing Agreements Textuals (Details) - USD ($) $ in Thousands</t>
  </si>
  <si>
    <t>Accounts payable, net, current</t>
  </si>
  <si>
    <t>Receivable from supply and offtake agreements (Note 8)</t>
  </si>
  <si>
    <t>Consigned inventory | Forward Contracts</t>
  </si>
  <si>
    <t>J.Aron</t>
  </si>
  <si>
    <t>Accounts receivable, net, current</t>
  </si>
  <si>
    <t>Non-current liability for consignment inventory</t>
  </si>
  <si>
    <t>Property, Plant and Equipment, Net (Details) - USD ($) $ in Thousands</t>
  </si>
  <si>
    <t>Property, plant and equipment, gross</t>
  </si>
  <si>
    <t>Accumulated depreciation</t>
  </si>
  <si>
    <t>Refining facilities</t>
  </si>
  <si>
    <t>Pipelines and terminals</t>
  </si>
  <si>
    <t>Other</t>
  </si>
  <si>
    <t>Includes the property, plant and equipment of AltAir (Note 2).</t>
  </si>
  <si>
    <t>Other Assets (Details) - USD ($) $ in Thousands</t>
  </si>
  <si>
    <t>Other Assets [Abstract]</t>
  </si>
  <si>
    <t>Deferred turnaround and catalyst cost</t>
  </si>
  <si>
    <t>Environmental receivables (Note 17)</t>
  </si>
  <si>
    <t>Intangible assets, net</t>
  </si>
  <si>
    <t>Fair value hedges of consigned inventory (Note 8)</t>
  </si>
  <si>
    <t>Other, net</t>
  </si>
  <si>
    <t>Total other assets</t>
  </si>
  <si>
    <t>Accounts Payable Textuals (Details) - USD ($) $ in Thousands</t>
  </si>
  <si>
    <t>Accounts Payable [Abstract]</t>
  </si>
  <si>
    <t>Accounts Payable, RINs activity</t>
  </si>
  <si>
    <t>Accrued Liabilities and Other Non-Current Liabilities (Details) - USD ($) $ in Thousands</t>
  </si>
  <si>
    <t>Accrued Liabilities:</t>
  </si>
  <si>
    <t>Taxes other than income taxes, primarily excise taxes</t>
  </si>
  <si>
    <t>Employee costs</t>
  </si>
  <si>
    <t>Commodity contracts</t>
  </si>
  <si>
    <t>Accrued finance charges</t>
  </si>
  <si>
    <t>Environmental accrual (Note 17)</t>
  </si>
  <si>
    <t>Total accrued liabilities</t>
  </si>
  <si>
    <t>Other Non-Current Liabilities:</t>
  </si>
  <si>
    <t>Pension and other postemployment benefit liabilities, net</t>
  </si>
  <si>
    <t>Asset retirement obligations</t>
  </si>
  <si>
    <t>Consignment inventory obligations (Note 8)</t>
  </si>
  <si>
    <t>Interest rate swaps</t>
  </si>
  <si>
    <t>Total other non-current liabilities</t>
  </si>
  <si>
    <t>Postretirement Benefits (Details) - USD ($) $ in Thousands</t>
  </si>
  <si>
    <t>Components of net periodic benefit cost:</t>
  </si>
  <si>
    <t>Service cost</t>
  </si>
  <si>
    <t>Interest cost</t>
  </si>
  <si>
    <t>Expected return on plan assets</t>
  </si>
  <si>
    <t>Amortization of net loss</t>
  </si>
  <si>
    <t>Net periodic benefit cost</t>
  </si>
  <si>
    <t>Postretirement Benefits Textuals (Details) - USD ($) $ in Thousands</t>
  </si>
  <si>
    <t>Defined Benefit Plan, Contributions by Employer</t>
  </si>
  <si>
    <t>Schedule of Long-Term Debt Summary (Details) - USD ($) $ in Thousands</t>
  </si>
  <si>
    <t>Debt Instruments</t>
  </si>
  <si>
    <t>Total debt</t>
  </si>
  <si>
    <t>Less: Current portion</t>
  </si>
  <si>
    <t>Total long-term debt</t>
  </si>
  <si>
    <t>Term loan credit facilities</t>
  </si>
  <si>
    <t>Alon USA, LP Credit Facility</t>
  </si>
  <si>
    <t>Convertible senior notes</t>
  </si>
  <si>
    <t>Alon USA, LP Revolving Credit Facility and Letters of Credit (Details) - USD ($) $ in Thousands</t>
  </si>
  <si>
    <t>Alon USA Energy Credit Facility</t>
  </si>
  <si>
    <t>Line of Credit Facility, Maximum Borrowing Capacity</t>
  </si>
  <si>
    <t>Letters of Credit Outstanding, Amount</t>
  </si>
  <si>
    <t>Alon USA LP Credit Facility</t>
  </si>
  <si>
    <t>Revolving Credit Facility</t>
  </si>
  <si>
    <t>Debt Instrument, Face Amount</t>
  </si>
  <si>
    <t>Convertible Senior Notes (Details) - USD ($) $ / shares in Units, $ in Thousands</t>
  </si>
  <si>
    <t>May. 31, 2015</t>
  </si>
  <si>
    <t>Hypothetical Future Dividend Declared</t>
  </si>
  <si>
    <t>Delek Holdings, Inc.</t>
  </si>
  <si>
    <t>Sale of Stock, Percentage of Ownership after Transaction</t>
  </si>
  <si>
    <t>48.00%</t>
  </si>
  <si>
    <t>Ownership Percentage Limit Bound By Standstill Provision</t>
  </si>
  <si>
    <t>49.99%</t>
  </si>
  <si>
    <t>Hypothetical Future Ownership Percentage</t>
  </si>
  <si>
    <t>Convertible Senior Notes</t>
  </si>
  <si>
    <t>Debt Instrument, Interest Rate, Stated Percentage</t>
  </si>
  <si>
    <t>3.00%</t>
  </si>
  <si>
    <t>Debt Instrument, Convertible, Conversion Ratio</t>
  </si>
  <si>
    <t>Debt Instrument, Convertible, Conversion Price</t>
  </si>
  <si>
    <t>Option Indexed to Issuer's Equity, Strike Price</t>
  </si>
  <si>
    <t>Class of Warrant or Right, Exercise Price of Warrants or Rights</t>
  </si>
  <si>
    <t>Warrants and Rights Outstanding</t>
  </si>
  <si>
    <t>Financial Covenants (Details)</t>
  </si>
  <si>
    <t>Debt Instrument, Covenant Compliance</t>
  </si>
  <si>
    <t>we were in compliance with these covenants</t>
  </si>
  <si>
    <t>Stock-Based Compensation (Details) - Restricted Stock</t>
  </si>
  <si>
    <t>Share-based Compensation Arrangement by Share-based Payment Award</t>
  </si>
  <si>
    <t>Non-vested at December 31, 2015</t>
  </si>
  <si>
    <t>Non-vested at March 31, 2016</t>
  </si>
  <si>
    <t>Stock-Based Compensation Textuals (Details) - USD ($) $ in Thousands</t>
  </si>
  <si>
    <t>Employee Service Share-based Compensation, Nonvested Awards, Compensation Cost Not yet Recognized</t>
  </si>
  <si>
    <t>Share-based Compensation Arrangement by Share-based Payment Award, Equity Instruments Other than Options, Outstanding, Weighted Average Remaining Contractual Terms</t>
  </si>
  <si>
    <t>5 months</t>
  </si>
  <si>
    <t>Restricted Stock</t>
  </si>
  <si>
    <t>Share-based Compensation Arrangement by Share-based Payment Award, Equity Instruments Other than Options, Nonvested, Number</t>
  </si>
  <si>
    <t>Allocated Share-based Compensation Expense</t>
  </si>
  <si>
    <t>Restricted Stock Units (RSUs)</t>
  </si>
  <si>
    <t>Partnership Restricted Units</t>
  </si>
  <si>
    <t>Schedule of Stockholders' Equity (Details) - USD ($) $ in Thousands</t>
  </si>
  <si>
    <t>Balance at December 31, 2015</t>
  </si>
  <si>
    <t>Other comprehensive loss</t>
  </si>
  <si>
    <t>Acquisitions of AltAir</t>
  </si>
  <si>
    <t>Distributions to non-controlling interest in the Partnership</t>
  </si>
  <si>
    <t>Dividends</t>
  </si>
  <si>
    <t>Net loss</t>
  </si>
  <si>
    <t>Balance at March 31, 2016</t>
  </si>
  <si>
    <t>Common Stock Textuals (Details) - Amended Shareholder Agreement - USD ($) $ in Thousands</t>
  </si>
  <si>
    <t>Conversion of Stock</t>
  </si>
  <si>
    <t>Conversion of Stock, Shares Issued</t>
  </si>
  <si>
    <t>Conversion of Stock, Shares Available for Exchange</t>
  </si>
  <si>
    <t>Alon Assets</t>
  </si>
  <si>
    <t>Conversion of Stock, Shares Converted</t>
  </si>
  <si>
    <t>Dividends (Details) - $ / shares</t>
  </si>
  <si>
    <t>Dividends, Common Stock</t>
  </si>
  <si>
    <t>Common Stock, Dividends, Per Share, Cash Paid</t>
  </si>
  <si>
    <t>Common Stock</t>
  </si>
  <si>
    <t>Accumulated Other Comprehensive Loss (Details) $ in Thousands</t>
  </si>
  <si>
    <t>Accumulated Other Comprehensive Income (Loss), Net of Tax</t>
  </si>
  <si>
    <t>Other comprehensive income before reclassifications</t>
  </si>
  <si>
    <t>Amounts reclassified from accumulated other comprehensive loss</t>
  </si>
  <si>
    <t>Net current-period other comprehensive loss</t>
  </si>
  <si>
    <t>Accumulated Net Gain (Loss) from Designated or Qualifying Cash Flow Hedges</t>
  </si>
  <si>
    <t>Accumulated Defined Benefit Plans Adjustment</t>
  </si>
  <si>
    <t>Earnings (Loss) Per Share (Details) - USD ($) $ / shares in Units, shares in Thousands, $ in Thousands</t>
  </si>
  <si>
    <t>Less: preferred stock dividends</t>
  </si>
  <si>
    <t>Net income (loss) available to common stockholders</t>
  </si>
  <si>
    <t>Weighted average shares outstanding, basic</t>
  </si>
  <si>
    <t>Dilutive common stock equivalents</t>
  </si>
  <si>
    <t>Weighted average shares outstanding, diluted</t>
  </si>
  <si>
    <t>Antidilutive Securities Excluded from Computation of Earnings Per Share, Amount</t>
  </si>
  <si>
    <t>Related Party Transactions (Details) - Delek Holdings, Inc. - USD ($) $ in Thousands</t>
  </si>
  <si>
    <t>Related Party Transaction</t>
  </si>
  <si>
    <t>Related Party Transaction, Purchases from Related Party</t>
  </si>
  <si>
    <t>Remediation Obligations (Details) - USD ($) $ in Thousands</t>
  </si>
  <si>
    <t>Environmental Loss Contingencies, Time Frame of Disbursements</t>
  </si>
  <si>
    <t>15 years</t>
  </si>
  <si>
    <t>Accrual for Environmental Loss Contingencies</t>
  </si>
  <si>
    <t>Accrued Environmental Loss Contingencies, Current</t>
  </si>
  <si>
    <t>Accrued Environmental Loss Contingencies, Noncurrent</t>
  </si>
  <si>
    <t>Remediation Receivables (Details) - Paramount - USD ($) $ in Thousands</t>
  </si>
  <si>
    <t>Recorded Third-Party Environmental Recoveries, Current</t>
  </si>
  <si>
    <t>Recorded Third-Party Environmental Recoveries, Noncurrent</t>
  </si>
  <si>
    <t>Subsequent Events (Details)</t>
  </si>
  <si>
    <t>May. 03, 2016$ / shares</t>
  </si>
  <si>
    <t>Subsequent Event</t>
  </si>
  <si>
    <t>Common Stock, Dividends, Per Share, Declare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2595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71193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93383</v>
      </c>
      <c s="7" r="C3" t="n">
        <v>234127</v>
      </c>
    </row>
    <row r="4" spans="1:3">
      <c s="4" r="A4" t="s">
        <v>26</v>
      </c>
      <c s="6" r="B4" t="n">
        <v>153597</v>
      </c>
      <c s="6" r="C4" t="n">
        <v>119171</v>
      </c>
    </row>
    <row r="5" spans="1:3">
      <c s="4" r="A5" t="s">
        <v>27</v>
      </c>
      <c s="6" r="B5" t="n">
        <v>241</v>
      </c>
      <c s="6" r="C5" t="n">
        <v>3741</v>
      </c>
    </row>
    <row r="6" spans="1:3">
      <c s="4" r="A6" t="s">
        <v>28</v>
      </c>
      <c s="6" r="B6" t="n">
        <v>104404</v>
      </c>
      <c s="6" r="C6" t="n">
        <v>105515</v>
      </c>
    </row>
    <row r="7" spans="1:3">
      <c s="4" r="A7" t="s">
        <v>29</v>
      </c>
      <c s="6" r="B7" t="n">
        <v>31773</v>
      </c>
      <c s="6" r="C7" t="n">
        <v>13786</v>
      </c>
    </row>
    <row r="8" spans="1:3">
      <c s="4" r="A8" t="s">
        <v>30</v>
      </c>
      <c s="6" r="B8" t="n">
        <v>31255</v>
      </c>
      <c s="6" r="C8" t="n">
        <v>28275</v>
      </c>
    </row>
    <row r="9" spans="1:3">
      <c s="4" r="A9" t="s">
        <v>31</v>
      </c>
      <c s="6" r="B9" t="n">
        <v>514653</v>
      </c>
      <c s="6" r="C9" t="n">
        <v>504615</v>
      </c>
    </row>
    <row r="10" spans="1:3">
      <c s="4" r="A10" t="s">
        <v>32</v>
      </c>
      <c s="6" r="B10" t="n">
        <v>28041</v>
      </c>
      <c s="6" r="C10" t="n">
        <v>42811</v>
      </c>
    </row>
    <row r="11" spans="1:3">
      <c s="4" r="A11" t="s">
        <v>33</v>
      </c>
      <c s="6" r="B11" t="n">
        <v>1414561</v>
      </c>
      <c s="6" r="C11" t="n">
        <v>1380202</v>
      </c>
    </row>
    <row r="12" spans="1:3">
      <c s="4" r="A12" t="s">
        <v>34</v>
      </c>
      <c s="6" r="B12" t="n">
        <v>62885</v>
      </c>
      <c s="6" r="C12" t="n">
        <v>62885</v>
      </c>
    </row>
    <row r="13" spans="1:3">
      <c s="4" r="A13" t="s">
        <v>35</v>
      </c>
      <c s="6" r="B13" t="n">
        <v>193070</v>
      </c>
      <c s="6" r="C13" t="n">
        <v>185625</v>
      </c>
    </row>
    <row r="14" spans="1:3">
      <c s="4" r="A14" t="s">
        <v>36</v>
      </c>
      <c s="6" r="B14" t="n">
        <v>2213210</v>
      </c>
      <c s="6" r="C14" t="n">
        <v>2176138</v>
      </c>
    </row>
    <row r="15" spans="1:3">
      <c s="3" r="A15" t="s">
        <v>37</v>
      </c>
    </row>
    <row r="16" spans="1:3">
      <c s="4" r="A16" t="s">
        <v>38</v>
      </c>
      <c s="6" r="B16" t="n">
        <v>354088</v>
      </c>
      <c s="6" r="C16" t="n">
        <v>315721</v>
      </c>
    </row>
    <row r="17" spans="1:3">
      <c s="4" r="A17" t="s">
        <v>39</v>
      </c>
      <c s="6" r="B17" t="n">
        <v>98829</v>
      </c>
      <c s="6" r="C17" t="n">
        <v>93780</v>
      </c>
    </row>
    <row r="18" spans="1:3">
      <c s="4" r="A18" t="s">
        <v>40</v>
      </c>
      <c s="6" r="B18" t="n">
        <v>16413</v>
      </c>
      <c s="6" r="C18" t="n">
        <v>16420</v>
      </c>
    </row>
    <row r="19" spans="1:3">
      <c s="4" r="A19" t="s">
        <v>41</v>
      </c>
      <c s="6" r="B19" t="n">
        <v>469330</v>
      </c>
      <c s="6" r="C19" t="n">
        <v>425921</v>
      </c>
    </row>
    <row r="20" spans="1:3">
      <c s="4" r="A20" t="s">
        <v>42</v>
      </c>
      <c s="6" r="B20" t="n">
        <v>167059</v>
      </c>
      <c s="6" r="C20" t="n">
        <v>165935</v>
      </c>
    </row>
    <row r="21" spans="1:3">
      <c s="4" r="A21" t="s">
        <v>43</v>
      </c>
      <c s="6" r="B21" t="n">
        <v>537649</v>
      </c>
      <c s="6" r="C21" t="n">
        <v>539542</v>
      </c>
    </row>
    <row r="22" spans="1:3">
      <c s="4" r="A22" t="s">
        <v>44</v>
      </c>
      <c s="6" r="B22" t="n">
        <v>379673</v>
      </c>
      <c s="6" r="C22" t="n">
        <v>380580</v>
      </c>
    </row>
    <row r="23" spans="1:3">
      <c s="4" r="A23" t="s">
        <v>45</v>
      </c>
      <c s="7" r="B23" t="n">
        <v>1553711</v>
      </c>
      <c s="7" r="C23" t="n">
        <v>1511978</v>
      </c>
    </row>
    <row r="24" spans="1:3">
      <c s="4" r="A24" t="s">
        <v>46</v>
      </c>
      <c s="4" r="B24" t="s">
        <v>47</v>
      </c>
      <c s="4" r="C24" t="s">
        <v>47</v>
      </c>
    </row>
    <row r="25" spans="1:3">
      <c s="3" r="A25" t="s">
        <v>48</v>
      </c>
    </row>
    <row r="26" spans="1:3">
      <c s="4" r="A26" t="s">
        <v>49</v>
      </c>
      <c s="7" r="B26" t="n">
        <v>711</v>
      </c>
      <c s="7" r="C26" t="n">
        <v>710</v>
      </c>
    </row>
    <row r="27" spans="1:3">
      <c s="4" r="A27" t="s">
        <v>50</v>
      </c>
      <c s="6" r="B27" t="n">
        <v>530740</v>
      </c>
      <c s="6" r="C27" t="n">
        <v>526035</v>
      </c>
    </row>
    <row r="28" spans="1:3">
      <c s="4" r="A28" t="s">
        <v>51</v>
      </c>
      <c s="6" r="B28" t="n">
        <v>-29472</v>
      </c>
      <c s="6" r="C28" t="n">
        <v>-28808</v>
      </c>
    </row>
    <row r="29" spans="1:3">
      <c s="4" r="A29" t="s">
        <v>52</v>
      </c>
      <c s="6" r="B29" t="n">
        <v>95137</v>
      </c>
      <c s="6" r="C29" t="n">
        <v>141201</v>
      </c>
    </row>
    <row r="30" spans="1:3">
      <c s="4" r="A30" t="s">
        <v>53</v>
      </c>
      <c s="6" r="B30" t="n">
        <v>597116</v>
      </c>
      <c s="6" r="C30" t="n">
        <v>639138</v>
      </c>
    </row>
    <row r="31" spans="1:3">
      <c s="4" r="A31" t="s">
        <v>54</v>
      </c>
      <c s="6" r="B31" t="n">
        <v>62383</v>
      </c>
      <c s="6" r="C31" t="n">
        <v>25022</v>
      </c>
    </row>
    <row r="32" spans="1:3">
      <c s="4" r="A32" t="s">
        <v>55</v>
      </c>
      <c s="6" r="B32" t="n">
        <v>659499</v>
      </c>
      <c s="6" r="C32" t="n">
        <v>664160</v>
      </c>
    </row>
    <row r="33" spans="1:3">
      <c s="4" r="A33" t="s">
        <v>56</v>
      </c>
      <c s="7" r="B33" t="n">
        <v>2213210</v>
      </c>
      <c s="7" r="C33" t="n">
        <v>2176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38</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41</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4</v>
      </c>
      <c s="2" r="B1" t="s">
        <v>1</v>
      </c>
    </row>
    <row r="2" spans="1:2">
      <c s="2" r="B2" t="s">
        <v>2</v>
      </c>
    </row>
    <row r="3" spans="1:2">
      <c s="3" r="A3" t="s">
        <v>145</v>
      </c>
    </row>
    <row r="4" spans="1:2">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148</v>
      </c>
    </row>
    <row r="4" spans="1:2">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7</v>
      </c>
      <c s="2" r="B1" t="s">
        <v>2</v>
      </c>
      <c s="2" r="C1" t="s">
        <v>23</v>
      </c>
    </row>
    <row r="2" spans="1:3">
      <c s="4" r="A2" t="s">
        <v>58</v>
      </c>
      <c s="8" r="B2" t="n">
        <v>0.01</v>
      </c>
      <c s="8" r="C2" t="n">
        <v>0.01</v>
      </c>
    </row>
    <row r="3" spans="1:3">
      <c s="4" r="A3" t="s">
        <v>59</v>
      </c>
      <c s="6" r="B3" t="n">
        <v>150000000</v>
      </c>
      <c s="6" r="C3" t="n">
        <v>150000000</v>
      </c>
    </row>
    <row r="4" spans="1:3">
      <c s="4" r="A4" t="s">
        <v>60</v>
      </c>
      <c s="6" r="B4" t="n">
        <v>71076808</v>
      </c>
      <c s="6" r="C4" t="n">
        <v>70960461</v>
      </c>
    </row>
    <row r="5" spans="1:3">
      <c s="4" r="A5" t="s">
        <v>61</v>
      </c>
      <c s="6" r="B5" t="n">
        <v>71076808</v>
      </c>
      <c s="6" r="C5" t="n">
        <v>70960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55</v>
      </c>
    </row>
    <row r="4" spans="1:2">
      <c s="4" r="A4" t="s">
        <v>215</v>
      </c>
      <c s="4" r="B4" t="s">
        <v>216</v>
      </c>
    </row>
    <row r="5" spans="1:2">
      <c s="4" r="A5" t="s">
        <v>217</v>
      </c>
      <c s="4" r="B5" t="s">
        <v>218</v>
      </c>
    </row>
    <row r="6" spans="1:2">
      <c s="4" r="A6" t="s">
        <v>219</v>
      </c>
      <c s="4" r="B6" t="s">
        <v>220</v>
      </c>
    </row>
    <row r="7" spans="1:2">
      <c s="4" r="A7" t="s">
        <v>221</v>
      </c>
      <c s="4" r="B7" t="s">
        <v>222</v>
      </c>
    </row>
    <row r="8" spans="1:2">
      <c s="4" r="A8" t="s">
        <v>223</v>
      </c>
      <c s="4" r="B8" t="s">
        <v>224</v>
      </c>
    </row>
    <row r="9" spans="1:2">
      <c s="4" r="A9" t="s">
        <v>225</v>
      </c>
      <c s="4" r="B9"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6</v>
      </c>
      <c s="2" r="B1" t="s">
        <v>1</v>
      </c>
    </row>
    <row r="2" spans="1:2">
      <c s="2" r="B2" t="s">
        <v>2</v>
      </c>
    </row>
    <row r="3" spans="1:2">
      <c s="3" r="A3" t="s">
        <v>158</v>
      </c>
    </row>
    <row r="4" spans="1:2">
      <c s="4" r="A4" t="s">
        <v>227</v>
      </c>
      <c s="4" r="B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9</v>
      </c>
      <c s="2" r="B1" t="s">
        <v>1</v>
      </c>
    </row>
    <row r="2" spans="1:2">
      <c s="2" r="B2" t="s">
        <v>2</v>
      </c>
    </row>
    <row r="3" spans="1:2">
      <c s="3" r="A3" t="s">
        <v>165</v>
      </c>
    </row>
    <row r="4" spans="1:2">
      <c s="4" r="A4" t="s">
        <v>164</v>
      </c>
      <c s="4" r="B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31</v>
      </c>
      <c s="2" r="B1" t="s">
        <v>1</v>
      </c>
    </row>
    <row r="2" spans="1:2">
      <c s="2" r="B2" t="s">
        <v>2</v>
      </c>
    </row>
    <row r="3" spans="1:2">
      <c s="3" r="A3" t="s">
        <v>168</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171</v>
      </c>
    </row>
    <row r="4" spans="1:2">
      <c s="4" r="A4" t="s">
        <v>237</v>
      </c>
      <c s="4" r="B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9</v>
      </c>
      <c s="2" r="B1" t="s">
        <v>1</v>
      </c>
    </row>
    <row r="2" spans="1:2">
      <c s="2" r="B2" t="s">
        <v>2</v>
      </c>
    </row>
    <row r="3" spans="1:2">
      <c s="3" r="A3" t="s">
        <v>174</v>
      </c>
    </row>
    <row r="4" spans="1:2">
      <c s="4" r="A4" t="s">
        <v>240</v>
      </c>
      <c s="4" r="B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42</v>
      </c>
      <c s="2" r="B1" t="s">
        <v>1</v>
      </c>
    </row>
    <row r="2" spans="1:2">
      <c s="2" r="B2" t="s">
        <v>2</v>
      </c>
    </row>
    <row r="3" spans="1:2">
      <c s="3" r="A3" t="s">
        <v>181</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84</v>
      </c>
    </row>
    <row r="4" spans="1:2">
      <c s="4" r="A4" t="s">
        <v>248</v>
      </c>
      <c s="4" r="B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50</v>
      </c>
      <c s="2" r="B1" t="s">
        <v>251</v>
      </c>
    </row>
    <row r="2" spans="1:2">
      <c s="4" r="A2" t="s">
        <v>252</v>
      </c>
      <c s="7" r="B2" t="n">
        <v>11897</v>
      </c>
    </row>
    <row r="3" spans="1:2">
      <c s="4" r="A3" t="s">
        <v>253</v>
      </c>
      <c s="6" r="B3" t="n">
        <v>7704</v>
      </c>
    </row>
    <row r="4" spans="1:2">
      <c s="4" r="A4" t="s">
        <v>254</v>
      </c>
      <c s="6" r="B4" t="n">
        <v>49612</v>
      </c>
    </row>
    <row r="5" spans="1:2">
      <c s="4" r="A5" t="s">
        <v>255</v>
      </c>
      <c s="6" r="B5" t="n">
        <v>-5408</v>
      </c>
    </row>
    <row r="6" spans="1:2">
      <c s="4" r="A6" t="s">
        <v>256</v>
      </c>
      <c s="6" r="B6" t="n">
        <v>63805</v>
      </c>
    </row>
    <row r="7" spans="1:2">
      <c s="4" r="A7" t="s">
        <v>257</v>
      </c>
      <c s="6" r="B7" t="n">
        <v>-38851</v>
      </c>
    </row>
    <row r="8" spans="1:2">
      <c s="4" r="A8" t="s">
        <v>258</v>
      </c>
      <c s="7" r="B8" t="n">
        <v>249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2</v>
      </c>
      <c s="2" r="C1" t="s">
        <v>1</v>
      </c>
    </row>
    <row r="2" spans="1:4">
      <c s="2" r="C2" t="s">
        <v>2</v>
      </c>
      <c s="2" r="D2" t="s">
        <v>63</v>
      </c>
    </row>
    <row r="3" spans="1:4">
      <c s="4" r="A3" t="s">
        <v>64</v>
      </c>
      <c s="4" r="B3" t="s">
        <v>65</v>
      </c>
      <c s="7" r="C3" t="n">
        <v>849973</v>
      </c>
      <c s="7" r="D3" t="n">
        <v>1103240</v>
      </c>
    </row>
    <row r="4" spans="1:4">
      <c s="3" r="A4" t="s">
        <v>66</v>
      </c>
    </row>
    <row r="5" spans="1:4">
      <c s="4" r="A5" t="s">
        <v>67</v>
      </c>
      <c s="6" r="C5" t="n">
        <v>735144</v>
      </c>
      <c s="6" r="D5" t="n">
        <v>894488</v>
      </c>
    </row>
    <row r="6" spans="1:4">
      <c s="4" r="A6" t="s">
        <v>68</v>
      </c>
      <c s="6" r="C6" t="n">
        <v>68617</v>
      </c>
      <c s="6" r="D6" t="n">
        <v>64205</v>
      </c>
    </row>
    <row r="7" spans="1:4">
      <c s="4" r="A7" t="s">
        <v>69</v>
      </c>
      <c s="6" r="C7" t="n">
        <v>48701</v>
      </c>
      <c s="6" r="D7" t="n">
        <v>45596</v>
      </c>
    </row>
    <row r="8" spans="1:4">
      <c s="4" r="A8" t="s">
        <v>70</v>
      </c>
      <c s="6" r="C8" t="n">
        <v>34862</v>
      </c>
      <c s="6" r="D8" t="n">
        <v>31962</v>
      </c>
    </row>
    <row r="9" spans="1:4">
      <c s="4" r="A9" t="s">
        <v>71</v>
      </c>
      <c s="6" r="C9" t="n">
        <v>887324</v>
      </c>
      <c s="6" r="D9" t="n">
        <v>1036251</v>
      </c>
    </row>
    <row r="10" spans="1:4">
      <c s="4" r="A10" t="s">
        <v>72</v>
      </c>
      <c s="6" r="C10" t="n">
        <v>-2088</v>
      </c>
      <c s="6" r="D10" t="n">
        <v>572</v>
      </c>
    </row>
    <row r="11" spans="1:4">
      <c s="4" r="A11" t="s">
        <v>73</v>
      </c>
      <c s="6" r="C11" t="n">
        <v>-39439</v>
      </c>
      <c s="6" r="D11" t="n">
        <v>67561</v>
      </c>
    </row>
    <row r="12" spans="1:4">
      <c s="4" r="A12" t="s">
        <v>74</v>
      </c>
      <c s="6" r="C12" t="n">
        <v>-18307</v>
      </c>
      <c s="6" r="D12" t="n">
        <v>-21037</v>
      </c>
    </row>
    <row r="13" spans="1:4">
      <c s="4" r="A13" t="s">
        <v>75</v>
      </c>
      <c s="6" r="C13" t="n">
        <v>378</v>
      </c>
      <c s="6" r="D13" t="n">
        <v>-554</v>
      </c>
    </row>
    <row r="14" spans="1:4">
      <c s="4" r="A14" t="s">
        <v>76</v>
      </c>
      <c s="6" r="C14" t="n">
        <v>72</v>
      </c>
      <c s="6" r="D14" t="n">
        <v>46</v>
      </c>
    </row>
    <row r="15" spans="1:4">
      <c s="4" r="A15" t="s">
        <v>77</v>
      </c>
      <c s="6" r="C15" t="n">
        <v>-57296</v>
      </c>
      <c s="6" r="D15" t="n">
        <v>46016</v>
      </c>
    </row>
    <row r="16" spans="1:4">
      <c s="4" r="A16" t="s">
        <v>78</v>
      </c>
      <c s="6" r="C16" t="n">
        <v>-21236</v>
      </c>
      <c s="6" r="D16" t="n">
        <v>11961</v>
      </c>
    </row>
    <row r="17" spans="1:4">
      <c s="4" r="A17" t="s">
        <v>79</v>
      </c>
      <c s="6" r="C17" t="n">
        <v>-36060</v>
      </c>
      <c s="6" r="D17" t="n">
        <v>34055</v>
      </c>
    </row>
    <row r="18" spans="1:4">
      <c s="4" r="A18" t="s">
        <v>80</v>
      </c>
      <c s="6" r="C18" t="n">
        <v>-523</v>
      </c>
      <c s="6" r="D18" t="n">
        <v>7116</v>
      </c>
    </row>
    <row r="19" spans="1:4">
      <c s="4" r="A19" t="s">
        <v>81</v>
      </c>
      <c s="7" r="C19" t="n">
        <v>-35537</v>
      </c>
      <c s="7" r="D19" t="n">
        <v>26939</v>
      </c>
    </row>
    <row r="20" spans="1:4">
      <c s="4" r="A20" t="s">
        <v>82</v>
      </c>
      <c s="8" r="C20" t="n">
        <v>-0.51</v>
      </c>
      <c s="8" r="D20" t="n">
        <v>0.39</v>
      </c>
    </row>
    <row r="21" spans="1:4">
      <c s="4" r="A21" t="s">
        <v>83</v>
      </c>
      <c s="6" r="C21" t="n">
        <v>70143</v>
      </c>
      <c s="6" r="D21" t="n">
        <v>69485</v>
      </c>
    </row>
    <row r="22" spans="1:4">
      <c s="4" r="A22" t="s">
        <v>84</v>
      </c>
      <c s="8" r="C22" t="n">
        <v>-0.51</v>
      </c>
      <c s="8" r="D22" t="n">
        <v>0.38</v>
      </c>
    </row>
    <row r="23" spans="1:4">
      <c s="4" r="A23" t="s">
        <v>85</v>
      </c>
      <c s="6" r="C23" t="n">
        <v>70143</v>
      </c>
      <c s="6" r="D23" t="n">
        <v>71142</v>
      </c>
    </row>
    <row r="24" spans="1:4">
      <c s="4" r="A24" t="s">
        <v>86</v>
      </c>
      <c s="8" r="C24" t="n">
        <v>0.15</v>
      </c>
      <c s="8" r="D24" t="n">
        <v>0.1</v>
      </c>
    </row>
    <row r="25" spans="1:4">
      <c r="A25" t="n"/>
    </row>
    <row r="26" spans="1:4">
      <c s="4" r="A26" t="s">
        <v>65</v>
      </c>
      <c s="4" r="B26" t="s">
        <v>87</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21"/>
  </cols>
  <sheetData>
    <row r="1" spans="1:5">
      <c s="1" r="A1" t="s">
        <v>259</v>
      </c>
      <c s="2" r="B1" t="s">
        <v>260</v>
      </c>
      <c s="2" r="C1" t="s">
        <v>1</v>
      </c>
    </row>
    <row r="2" spans="1:5">
      <c s="2" r="B2" t="s">
        <v>261</v>
      </c>
      <c s="2" r="C2" t="s">
        <v>262</v>
      </c>
      <c s="2" r="D2" t="s">
        <v>23</v>
      </c>
      <c s="2" r="E2" t="s">
        <v>263</v>
      </c>
    </row>
    <row r="3" spans="1:5">
      <c s="3" r="A3" t="s">
        <v>264</v>
      </c>
    </row>
    <row r="4" spans="1:5">
      <c s="4" r="A4" t="s">
        <v>265</v>
      </c>
      <c s="7" r="C4" t="n">
        <v>0</v>
      </c>
      <c s="7" r="E4" t="n">
        <v>0</v>
      </c>
    </row>
    <row r="5" spans="1:5">
      <c s="4" r="A5" t="s">
        <v>73</v>
      </c>
      <c s="7" r="C5" t="n">
        <v>-39439</v>
      </c>
      <c s="7" r="E5" t="n">
        <v>67561</v>
      </c>
    </row>
    <row r="6" spans="1:5">
      <c s="4" r="A6" t="s">
        <v>266</v>
      </c>
    </row>
    <row r="7" spans="1:5">
      <c s="3" r="A7" t="s">
        <v>264</v>
      </c>
    </row>
    <row r="8" spans="1:5">
      <c s="4" r="A8" t="s">
        <v>267</v>
      </c>
      <c s="4" r="C8" t="s">
        <v>268</v>
      </c>
      <c s="4" r="D8" t="s">
        <v>269</v>
      </c>
    </row>
    <row r="9" spans="1:5">
      <c s="4" r="A9" t="s">
        <v>270</v>
      </c>
      <c s="7" r="C9" t="n">
        <v>27058</v>
      </c>
    </row>
    <row r="10" spans="1:5">
      <c s="4" r="A10" t="s">
        <v>271</v>
      </c>
      <c s="6" r="C10" t="n">
        <v>2500</v>
      </c>
    </row>
    <row r="11" spans="1:5">
      <c s="4" r="A11" t="s">
        <v>272</v>
      </c>
      <c s="7" r="B11" t="n">
        <v>0</v>
      </c>
    </row>
    <row r="12" spans="1:5">
      <c s="4" r="A12" t="s">
        <v>265</v>
      </c>
      <c s="6" r="B12" t="n">
        <v>27903</v>
      </c>
    </row>
    <row r="13" spans="1:5">
      <c s="4" r="A13" t="s">
        <v>73</v>
      </c>
      <c s="7" r="B13" t="n">
        <v>716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20"/>
  </cols>
  <sheetData>
    <row r="1" spans="1:2">
      <c s="1" r="A1" t="s">
        <v>273</v>
      </c>
      <c s="2" r="B1" t="s">
        <v>1</v>
      </c>
    </row>
    <row r="2" spans="1:2">
      <c s="2" r="B2" t="s">
        <v>274</v>
      </c>
    </row>
    <row r="3" spans="1:2">
      <c s="3" r="A3" t="s">
        <v>275</v>
      </c>
    </row>
    <row r="4" spans="1:2">
      <c s="4" r="A4" t="s">
        <v>276</v>
      </c>
      <c s="4" r="B4" t="s">
        <v>277</v>
      </c>
    </row>
    <row r="5" spans="1:2">
      <c s="4" r="A5" t="s">
        <v>275</v>
      </c>
    </row>
    <row r="6" spans="1:2">
      <c s="3" r="A6" t="s">
        <v>275</v>
      </c>
    </row>
    <row r="7" spans="1:2">
      <c s="4" r="A7" t="s">
        <v>278</v>
      </c>
      <c s="6" r="B7" t="n">
        <v>11510039</v>
      </c>
    </row>
    <row r="8" spans="1:2">
      <c s="4" r="A8" t="s">
        <v>279</v>
      </c>
      <c s="4" r="B8" t="s">
        <v>280</v>
      </c>
    </row>
    <row r="9" spans="1:2">
      <c s="4" r="A9" t="s">
        <v>281</v>
      </c>
    </row>
    <row r="10" spans="1:2">
      <c s="3" r="A10" t="s">
        <v>275</v>
      </c>
    </row>
    <row r="11" spans="1:2">
      <c s="4" r="A11" t="s">
        <v>279</v>
      </c>
      <c s="4" r="B11"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83</v>
      </c>
      <c s="2" r="B1" t="s">
        <v>1</v>
      </c>
    </row>
    <row r="2" spans="1:3">
      <c s="2" r="B2" t="s">
        <v>284</v>
      </c>
    </row>
    <row r="3" spans="1:3">
      <c s="3" r="A3" t="s">
        <v>285</v>
      </c>
    </row>
    <row r="4" spans="1:3">
      <c s="4" r="A4" t="s">
        <v>286</v>
      </c>
      <c s="7" r="B4" t="n">
        <v>0</v>
      </c>
      <c s="4" r="C4" t="s">
        <v>65</v>
      </c>
    </row>
    <row r="5" spans="1:3">
      <c s="4" r="A5" t="s">
        <v>287</v>
      </c>
      <c s="8" r="B5" t="n">
        <v>0.08</v>
      </c>
    </row>
    <row r="6" spans="1:3">
      <c s="4" r="A6" t="s">
        <v>288</v>
      </c>
      <c s="7" r="B6" t="n">
        <v>5001</v>
      </c>
    </row>
    <row r="7" spans="1:3">
      <c s="4" r="A7" t="s">
        <v>275</v>
      </c>
    </row>
    <row r="8" spans="1:3">
      <c s="3" r="A8" t="s">
        <v>285</v>
      </c>
    </row>
    <row r="9" spans="1:3">
      <c s="4" r="A9" t="s">
        <v>288</v>
      </c>
      <c s="7" r="B9" t="n">
        <v>921</v>
      </c>
    </row>
    <row r="10" spans="1:3">
      <c r="A10" t="n"/>
    </row>
    <row r="11" spans="1:3">
      <c s="4" r="A11" t="s">
        <v>65</v>
      </c>
      <c s="4" r="B11" t="s">
        <v>289</v>
      </c>
    </row>
  </sheetData>
  <mergeCells count="5">
    <mergeCell ref="A1:A2"/>
    <mergeCell ref="B1:C1"/>
    <mergeCell ref="B2:C2"/>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37"/>
  </cols>
  <sheetData>
    <row r="1" spans="1:2">
      <c s="1" r="A1" t="s">
        <v>290</v>
      </c>
      <c s="2" r="B1" t="s">
        <v>1</v>
      </c>
    </row>
    <row r="2" spans="1:2">
      <c s="2" r="B2" t="s">
        <v>291</v>
      </c>
    </row>
    <row r="3" spans="1:2">
      <c s="4" r="A3" t="s">
        <v>292</v>
      </c>
      <c s="6" r="B3" t="n">
        <v>3</v>
      </c>
    </row>
    <row r="4" spans="1:2">
      <c s="4" r="A4" t="s">
        <v>293</v>
      </c>
    </row>
    <row r="5" spans="1:2">
      <c s="4" r="A5" t="s">
        <v>294</v>
      </c>
      <c s="6" r="B5" t="n">
        <v>632</v>
      </c>
    </row>
    <row r="6" spans="1:2">
      <c s="4" r="A6" t="s">
        <v>295</v>
      </c>
    </row>
    <row r="7" spans="1:2">
      <c s="4" r="A7" t="s">
        <v>296</v>
      </c>
      <c s="6" r="B7" t="n">
        <v>11</v>
      </c>
    </row>
    <row r="8" spans="1:2">
      <c s="4" r="A8" t="s">
        <v>297</v>
      </c>
      <c s="4" r="B8" t="s">
        <v>298</v>
      </c>
    </row>
    <row r="9" spans="1:2">
      <c s="4" r="A9" t="s">
        <v>299</v>
      </c>
    </row>
    <row r="10" spans="1:2">
      <c s="4" r="A10" t="s">
        <v>294</v>
      </c>
      <c s="6" r="B10" t="n">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 customWidth="1" max="5" min="5" width="4"/>
    <col customWidth="1" max="6" min="6" width="14"/>
  </cols>
  <sheetData>
    <row r="1" spans="1:6">
      <c s="1" r="A1" t="s">
        <v>300</v>
      </c>
      <c s="2" r="C1" t="s">
        <v>1</v>
      </c>
    </row>
    <row r="2" spans="1:6">
      <c s="2" r="C2" t="s">
        <v>2</v>
      </c>
      <c s="2" r="D2" t="s">
        <v>63</v>
      </c>
      <c s="2" r="F2" t="s">
        <v>23</v>
      </c>
    </row>
    <row r="3" spans="1:6">
      <c s="3" r="A3" t="s">
        <v>301</v>
      </c>
    </row>
    <row r="4" spans="1:6">
      <c s="4" r="A4" t="s">
        <v>302</v>
      </c>
      <c s="4" r="B4" t="s">
        <v>65</v>
      </c>
      <c s="7" r="C4" t="n">
        <v>849973</v>
      </c>
      <c s="7" r="D4" t="n">
        <v>1103240</v>
      </c>
    </row>
    <row r="5" spans="1:6">
      <c s="4" r="A5" t="s">
        <v>303</v>
      </c>
      <c s="6" r="C5" t="n">
        <v>0</v>
      </c>
      <c s="6" r="D5" t="n">
        <v>0</v>
      </c>
    </row>
    <row r="6" spans="1:6">
      <c s="4" r="A6" t="s">
        <v>70</v>
      </c>
      <c s="6" r="C6" t="n">
        <v>34862</v>
      </c>
      <c s="6" r="D6" t="n">
        <v>31962</v>
      </c>
    </row>
    <row r="7" spans="1:6">
      <c s="4" r="A7" t="s">
        <v>73</v>
      </c>
      <c s="6" r="C7" t="n">
        <v>-39439</v>
      </c>
      <c s="6" r="D7" t="n">
        <v>67561</v>
      </c>
    </row>
    <row r="8" spans="1:6">
      <c s="4" r="A8" t="s">
        <v>36</v>
      </c>
      <c s="6" r="C8" t="n">
        <v>2213210</v>
      </c>
      <c s="6" r="D8" t="n">
        <v>2165699</v>
      </c>
      <c s="4" r="E8" t="s">
        <v>304</v>
      </c>
      <c s="7" r="F8" t="n">
        <v>2176138</v>
      </c>
    </row>
    <row r="9" spans="1:6">
      <c s="4" r="A9" t="s">
        <v>305</v>
      </c>
      <c s="6" r="C9" t="n">
        <v>40056</v>
      </c>
      <c s="6" r="D9" t="n">
        <v>13082</v>
      </c>
    </row>
    <row r="10" spans="1:6">
      <c s="4" r="A10" t="s">
        <v>306</v>
      </c>
    </row>
    <row r="11" spans="1:6">
      <c s="3" r="A11" t="s">
        <v>301</v>
      </c>
    </row>
    <row r="12" spans="1:6">
      <c s="4" r="A12" t="s">
        <v>302</v>
      </c>
      <c s="6" r="C12" t="n">
        <v>633503</v>
      </c>
      <c s="6" r="D12" t="n">
        <v>876603</v>
      </c>
    </row>
    <row r="13" spans="1:6">
      <c s="4" r="A13" t="s">
        <v>303</v>
      </c>
      <c s="6" r="C13" t="n">
        <v>63110</v>
      </c>
      <c s="6" r="D13" t="n">
        <v>82889</v>
      </c>
    </row>
    <row r="14" spans="1:6">
      <c s="4" r="A14" t="s">
        <v>70</v>
      </c>
      <c s="6" r="C14" t="n">
        <v>29784</v>
      </c>
      <c s="6" r="D14" t="n">
        <v>27311</v>
      </c>
    </row>
    <row r="15" spans="1:6">
      <c s="4" r="A15" t="s">
        <v>73</v>
      </c>
      <c s="6" r="C15" t="n">
        <v>-42363</v>
      </c>
      <c s="6" r="D15" t="n">
        <v>75647</v>
      </c>
    </row>
    <row r="16" spans="1:6">
      <c s="4" r="A16" t="s">
        <v>36</v>
      </c>
      <c s="6" r="C16" t="n">
        <v>1854500</v>
      </c>
      <c s="6" r="D16" t="n">
        <v>1836655</v>
      </c>
      <c s="4" r="E16" t="s">
        <v>304</v>
      </c>
    </row>
    <row r="17" spans="1:6">
      <c s="4" r="A17" t="s">
        <v>305</v>
      </c>
      <c s="6" r="C17" t="n">
        <v>35169</v>
      </c>
      <c s="6" r="D17" t="n">
        <v>6739</v>
      </c>
    </row>
    <row r="18" spans="1:6">
      <c s="4" r="A18" t="s">
        <v>295</v>
      </c>
    </row>
    <row r="19" spans="1:6">
      <c s="3" r="A19" t="s">
        <v>301</v>
      </c>
    </row>
    <row r="20" spans="1:6">
      <c s="4" r="A20" t="s">
        <v>302</v>
      </c>
      <c s="6" r="C20" t="n">
        <v>53499</v>
      </c>
      <c s="6" r="D20" t="n">
        <v>50652</v>
      </c>
    </row>
    <row r="21" spans="1:6">
      <c s="4" r="A21" t="s">
        <v>303</v>
      </c>
      <c s="6" r="C21" t="n">
        <v>-5448</v>
      </c>
      <c s="6" r="D21" t="n">
        <v>-10931</v>
      </c>
    </row>
    <row r="22" spans="1:6">
      <c s="4" r="A22" t="s">
        <v>70</v>
      </c>
      <c s="6" r="C22" t="n">
        <v>1260</v>
      </c>
      <c s="6" r="D22" t="n">
        <v>1145</v>
      </c>
    </row>
    <row r="23" spans="1:6">
      <c s="4" r="A23" t="s">
        <v>73</v>
      </c>
      <c s="6" r="C23" t="n">
        <v>-648</v>
      </c>
      <c s="6" r="D23" t="n">
        <v>-14431</v>
      </c>
    </row>
    <row r="24" spans="1:6">
      <c s="4" r="A24" t="s">
        <v>36</v>
      </c>
      <c s="6" r="C24" t="n">
        <v>113837</v>
      </c>
      <c s="6" r="D24" t="n">
        <v>113785</v>
      </c>
      <c s="4" r="E24" t="s">
        <v>304</v>
      </c>
    </row>
    <row r="25" spans="1:6">
      <c s="4" r="A25" t="s">
        <v>305</v>
      </c>
      <c s="6" r="C25" t="n">
        <v>740</v>
      </c>
      <c s="6" r="D25" t="n">
        <v>1406</v>
      </c>
    </row>
    <row r="26" spans="1:6">
      <c s="4" r="A26" t="s">
        <v>299</v>
      </c>
    </row>
    <row r="27" spans="1:6">
      <c s="3" r="A27" t="s">
        <v>301</v>
      </c>
    </row>
    <row r="28" spans="1:6">
      <c s="4" r="A28" t="s">
        <v>302</v>
      </c>
      <c s="6" r="C28" t="n">
        <v>162971</v>
      </c>
      <c s="6" r="D28" t="n">
        <v>175985</v>
      </c>
    </row>
    <row r="29" spans="1:6">
      <c s="4" r="A29" t="s">
        <v>303</v>
      </c>
      <c s="6" r="C29" t="n">
        <v>-57662</v>
      </c>
      <c s="6" r="D29" t="n">
        <v>-71958</v>
      </c>
    </row>
    <row r="30" spans="1:6">
      <c s="4" r="A30" t="s">
        <v>70</v>
      </c>
      <c s="6" r="C30" t="n">
        <v>3399</v>
      </c>
      <c s="6" r="D30" t="n">
        <v>3037</v>
      </c>
    </row>
    <row r="31" spans="1:6">
      <c s="4" r="A31" t="s">
        <v>73</v>
      </c>
      <c s="6" r="C31" t="n">
        <v>4182</v>
      </c>
      <c s="6" r="D31" t="n">
        <v>6990</v>
      </c>
    </row>
    <row r="32" spans="1:6">
      <c s="4" r="A32" t="s">
        <v>36</v>
      </c>
      <c s="6" r="C32" t="n">
        <v>227641</v>
      </c>
      <c s="6" r="D32" t="n">
        <v>201514</v>
      </c>
      <c s="4" r="E32" t="s">
        <v>304</v>
      </c>
    </row>
    <row r="33" spans="1:6">
      <c s="4" r="A33" t="s">
        <v>305</v>
      </c>
      <c s="6" r="C33" t="n">
        <v>2711</v>
      </c>
      <c s="6" r="D33" t="n">
        <v>3316</v>
      </c>
    </row>
    <row r="34" spans="1:6">
      <c s="4" r="A34" t="s">
        <v>307</v>
      </c>
    </row>
    <row r="35" spans="1:6">
      <c s="3" r="A35" t="s">
        <v>301</v>
      </c>
    </row>
    <row r="36" spans="1:6">
      <c s="4" r="A36" t="s">
        <v>302</v>
      </c>
      <c s="6" r="C36" t="n">
        <v>0</v>
      </c>
      <c s="6" r="D36" t="n">
        <v>0</v>
      </c>
    </row>
    <row r="37" spans="1:6">
      <c s="4" r="A37" t="s">
        <v>303</v>
      </c>
      <c s="6" r="C37" t="n">
        <v>0</v>
      </c>
      <c s="6" r="D37" t="n">
        <v>0</v>
      </c>
    </row>
    <row r="38" spans="1:6">
      <c s="4" r="A38" t="s">
        <v>70</v>
      </c>
      <c s="6" r="C38" t="n">
        <v>419</v>
      </c>
      <c s="6" r="D38" t="n">
        <v>469</v>
      </c>
    </row>
    <row r="39" spans="1:6">
      <c s="4" r="A39" t="s">
        <v>73</v>
      </c>
      <c s="6" r="C39" t="n">
        <v>-610</v>
      </c>
      <c s="6" r="D39" t="n">
        <v>-645</v>
      </c>
    </row>
    <row r="40" spans="1:6">
      <c s="4" r="A40" t="s">
        <v>36</v>
      </c>
      <c s="6" r="C40" t="n">
        <v>17232</v>
      </c>
      <c s="6" r="D40" t="n">
        <v>13745</v>
      </c>
      <c s="4" r="E40" t="s">
        <v>304</v>
      </c>
    </row>
    <row r="41" spans="1:6">
      <c s="4" r="A41" t="s">
        <v>305</v>
      </c>
      <c s="7" r="C41" t="n">
        <v>1436</v>
      </c>
      <c s="7" r="D41" t="n">
        <v>1621</v>
      </c>
    </row>
    <row r="42" spans="1:6">
      <c r="A42" t="n"/>
    </row>
    <row r="43" spans="1:6">
      <c s="4" r="A43" t="s">
        <v>65</v>
      </c>
      <c s="4" r="B43" t="s">
        <v>87</v>
      </c>
    </row>
    <row r="44" spans="1:6">
      <c s="4" r="A44" t="s">
        <v>304</v>
      </c>
      <c s="4" r="B44" t="s">
        <v>308</v>
      </c>
    </row>
  </sheetData>
  <mergeCells count="6">
    <mergeCell ref="A1:B2"/>
    <mergeCell ref="C1:E1"/>
    <mergeCell ref="D2:E2"/>
    <mergeCell ref="A42:E42"/>
    <mergeCell ref="B43:E43"/>
    <mergeCell ref="B44:E4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23</v>
      </c>
    </row>
    <row r="2" spans="1:3">
      <c s="4" r="A2" t="s">
        <v>310</v>
      </c>
    </row>
    <row r="3" spans="1:3">
      <c s="3" r="A3" t="s">
        <v>311</v>
      </c>
    </row>
    <row r="4" spans="1:3">
      <c s="4" r="A4" t="s">
        <v>312</v>
      </c>
      <c s="7" r="B4" t="n">
        <v>11466</v>
      </c>
      <c s="7" r="C4" t="n">
        <v>14799</v>
      </c>
    </row>
    <row r="5" spans="1:3">
      <c s="4" r="A5" t="s">
        <v>313</v>
      </c>
    </row>
    <row r="6" spans="1:3">
      <c s="3" r="A6" t="s">
        <v>314</v>
      </c>
    </row>
    <row r="7" spans="1:3">
      <c s="4" r="A7" t="s">
        <v>315</v>
      </c>
      <c s="6" r="B7" t="n">
        <v>3227</v>
      </c>
      <c s="6" r="C7" t="n">
        <v>2176</v>
      </c>
    </row>
    <row r="8" spans="1:3">
      <c s="4" r="A8" t="s">
        <v>316</v>
      </c>
    </row>
    <row r="9" spans="1:3">
      <c s="3" r="A9" t="s">
        <v>314</v>
      </c>
    </row>
    <row r="10" spans="1:3">
      <c s="4" r="A10" t="s">
        <v>315</v>
      </c>
      <c s="6" r="B10" t="n">
        <v>602</v>
      </c>
      <c s="6" r="C10" t="n">
        <v>592</v>
      </c>
    </row>
    <row r="11" spans="1:3">
      <c s="4" r="A11" t="s">
        <v>317</v>
      </c>
    </row>
    <row r="12" spans="1:3">
      <c s="3" r="A12" t="s">
        <v>311</v>
      </c>
    </row>
    <row r="13" spans="1:3">
      <c s="4" r="A13" t="s">
        <v>312</v>
      </c>
      <c s="6" r="B13" t="n">
        <v>32582</v>
      </c>
      <c s="6" r="C13" t="n">
        <v>33797</v>
      </c>
    </row>
    <row r="14" spans="1:3">
      <c s="4" r="A14" t="s">
        <v>318</v>
      </c>
    </row>
    <row r="15" spans="1:3">
      <c s="3" r="A15" t="s">
        <v>311</v>
      </c>
    </row>
    <row r="16" spans="1:3">
      <c s="4" r="A16" t="s">
        <v>312</v>
      </c>
      <c s="6" r="B16" t="n">
        <v>0</v>
      </c>
      <c s="6" r="C16" t="n">
        <v>0</v>
      </c>
    </row>
    <row r="17" spans="1:3">
      <c s="4" r="A17" t="s">
        <v>319</v>
      </c>
    </row>
    <row r="18" spans="1:3">
      <c s="3" r="A18" t="s">
        <v>314</v>
      </c>
    </row>
    <row r="19" spans="1:3">
      <c s="4" r="A19" t="s">
        <v>315</v>
      </c>
      <c s="6" r="B19" t="n">
        <v>0</v>
      </c>
      <c s="6" r="C19" t="n">
        <v>0</v>
      </c>
    </row>
    <row r="20" spans="1:3">
      <c s="4" r="A20" t="s">
        <v>320</v>
      </c>
    </row>
    <row r="21" spans="1:3">
      <c s="3" r="A21" t="s">
        <v>314</v>
      </c>
    </row>
    <row r="22" spans="1:3">
      <c s="4" r="A22" t="s">
        <v>315</v>
      </c>
      <c s="6" r="B22" t="n">
        <v>602</v>
      </c>
      <c s="6" r="C22" t="n">
        <v>592</v>
      </c>
    </row>
    <row r="23" spans="1:3">
      <c s="4" r="A23" t="s">
        <v>321</v>
      </c>
    </row>
    <row r="24" spans="1:3">
      <c s="3" r="A24" t="s">
        <v>311</v>
      </c>
    </row>
    <row r="25" spans="1:3">
      <c s="4" r="A25" t="s">
        <v>312</v>
      </c>
      <c s="6" r="B25" t="n">
        <v>0</v>
      </c>
      <c s="6" r="C25" t="n">
        <v>0</v>
      </c>
    </row>
    <row r="26" spans="1:3">
      <c s="4" r="A26" t="s">
        <v>322</v>
      </c>
    </row>
    <row r="27" spans="1:3">
      <c s="3" r="A27" t="s">
        <v>311</v>
      </c>
    </row>
    <row r="28" spans="1:3">
      <c s="4" r="A28" t="s">
        <v>312</v>
      </c>
      <c s="6" r="B28" t="n">
        <v>11466</v>
      </c>
      <c s="6" r="C28" t="n">
        <v>14799</v>
      </c>
    </row>
    <row r="29" spans="1:3">
      <c s="4" r="A29" t="s">
        <v>323</v>
      </c>
    </row>
    <row r="30" spans="1:3">
      <c s="3" r="A30" t="s">
        <v>314</v>
      </c>
    </row>
    <row r="31" spans="1:3">
      <c s="4" r="A31" t="s">
        <v>315</v>
      </c>
      <c s="6" r="B31" t="n">
        <v>3227</v>
      </c>
      <c s="6" r="C31" t="n">
        <v>2176</v>
      </c>
    </row>
    <row r="32" spans="1:3">
      <c s="4" r="A32" t="s">
        <v>324</v>
      </c>
    </row>
    <row r="33" spans="1:3">
      <c s="3" r="A33" t="s">
        <v>314</v>
      </c>
    </row>
    <row r="34" spans="1:3">
      <c s="4" r="A34" t="s">
        <v>315</v>
      </c>
      <c s="6" r="B34" t="n">
        <v>0</v>
      </c>
      <c s="6" r="C34" t="n">
        <v>0</v>
      </c>
    </row>
    <row r="35" spans="1:3">
      <c s="4" r="A35" t="s">
        <v>325</v>
      </c>
    </row>
    <row r="36" spans="1:3">
      <c s="3" r="A36" t="s">
        <v>311</v>
      </c>
    </row>
    <row r="37" spans="1:3">
      <c s="4" r="A37" t="s">
        <v>312</v>
      </c>
      <c s="6" r="B37" t="n">
        <v>32582</v>
      </c>
      <c s="6" r="C37" t="n">
        <v>33797</v>
      </c>
    </row>
    <row r="38" spans="1:3">
      <c s="4" r="A38" t="s">
        <v>326</v>
      </c>
    </row>
    <row r="39" spans="1:3">
      <c s="3" r="A39" t="s">
        <v>311</v>
      </c>
    </row>
    <row r="40" spans="1:3">
      <c s="4" r="A40" t="s">
        <v>312</v>
      </c>
      <c s="6" r="B40" t="n">
        <v>0</v>
      </c>
      <c s="6" r="C40" t="n">
        <v>0</v>
      </c>
    </row>
    <row r="41" spans="1:3">
      <c s="4" r="A41" t="s">
        <v>327</v>
      </c>
    </row>
    <row r="42" spans="1:3">
      <c s="3" r="A42" t="s">
        <v>314</v>
      </c>
    </row>
    <row r="43" spans="1:3">
      <c s="4" r="A43" t="s">
        <v>315</v>
      </c>
      <c s="6" r="B43" t="n">
        <v>0</v>
      </c>
      <c s="6" r="C43" t="n">
        <v>0</v>
      </c>
    </row>
    <row r="44" spans="1:3">
      <c s="4" r="A44" t="s">
        <v>328</v>
      </c>
    </row>
    <row r="45" spans="1:3">
      <c s="3" r="A45" t="s">
        <v>314</v>
      </c>
    </row>
    <row r="46" spans="1:3">
      <c s="4" r="A46" t="s">
        <v>315</v>
      </c>
      <c s="6" r="B46" t="n">
        <v>0</v>
      </c>
      <c s="6" r="C46" t="n">
        <v>0</v>
      </c>
    </row>
    <row r="47" spans="1:3">
      <c s="4" r="A47" t="s">
        <v>329</v>
      </c>
    </row>
    <row r="48" spans="1:3">
      <c s="3" r="A48" t="s">
        <v>311</v>
      </c>
    </row>
    <row r="49" spans="1:3">
      <c s="4" r="A49" t="s">
        <v>312</v>
      </c>
      <c s="7" r="B49" t="n">
        <v>0</v>
      </c>
      <c s="7" r="C49"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23</v>
      </c>
    </row>
    <row r="2" spans="1:3">
      <c s="3" r="A2" t="s">
        <v>331</v>
      </c>
    </row>
    <row r="3" spans="1:3">
      <c s="4" r="A3" t="s">
        <v>312</v>
      </c>
      <c s="7" r="B3" t="n">
        <v>44401</v>
      </c>
      <c s="7" r="C3" t="n">
        <v>48888</v>
      </c>
    </row>
    <row r="4" spans="1:3">
      <c s="4" r="A4" t="s">
        <v>315</v>
      </c>
      <c s="6" r="B4" t="n">
        <v>4182</v>
      </c>
      <c s="6" r="C4" t="n">
        <v>3060</v>
      </c>
    </row>
    <row r="5" spans="1:3">
      <c s="4" r="A5" t="s">
        <v>316</v>
      </c>
    </row>
    <row r="6" spans="1:3">
      <c s="3" r="A6" t="s">
        <v>331</v>
      </c>
    </row>
    <row r="7" spans="1:3">
      <c s="4" r="A7" t="s">
        <v>332</v>
      </c>
      <c s="6" r="B7" t="n">
        <v>353</v>
      </c>
      <c s="6" r="C7" t="n">
        <v>292</v>
      </c>
    </row>
    <row r="8" spans="1:3">
      <c s="4" r="A8" t="s">
        <v>333</v>
      </c>
      <c s="6" r="B8" t="n">
        <v>955</v>
      </c>
      <c s="6" r="C8" t="n">
        <v>884</v>
      </c>
    </row>
    <row r="9" spans="1:3">
      <c s="4" r="A9" t="s">
        <v>317</v>
      </c>
    </row>
    <row r="10" spans="1:3">
      <c s="3" r="A10" t="s">
        <v>331</v>
      </c>
    </row>
    <row r="11" spans="1:3">
      <c s="4" r="A11" t="s">
        <v>332</v>
      </c>
      <c s="6" r="B11" t="n">
        <v>32582</v>
      </c>
      <c s="6" r="C11" t="n">
        <v>33797</v>
      </c>
    </row>
    <row r="12" spans="1:3">
      <c s="4" r="A12" t="s">
        <v>310</v>
      </c>
    </row>
    <row r="13" spans="1:3">
      <c s="3" r="A13" t="s">
        <v>331</v>
      </c>
    </row>
    <row r="14" spans="1:3">
      <c s="4" r="A14" t="s">
        <v>332</v>
      </c>
      <c s="6" r="B14" t="n">
        <v>11466</v>
      </c>
      <c s="6" r="C14" t="n">
        <v>14799</v>
      </c>
    </row>
    <row r="15" spans="1:3">
      <c s="4" r="A15" t="s">
        <v>333</v>
      </c>
      <c s="6" r="B15" t="n">
        <v>0</v>
      </c>
      <c s="6" r="C15" t="n">
        <v>0</v>
      </c>
    </row>
    <row r="16" spans="1:3">
      <c s="4" r="A16" t="s">
        <v>313</v>
      </c>
    </row>
    <row r="17" spans="1:3">
      <c s="3" r="A17" t="s">
        <v>331</v>
      </c>
    </row>
    <row r="18" spans="1:3">
      <c s="4" r="A18" t="s">
        <v>332</v>
      </c>
      <c s="6" r="C18" t="n">
        <v>0</v>
      </c>
    </row>
    <row r="19" spans="1:3">
      <c s="4" r="A19" t="s">
        <v>333</v>
      </c>
      <c s="6" r="B19" t="n">
        <v>3227</v>
      </c>
      <c s="6" r="C19" t="n">
        <v>2176</v>
      </c>
    </row>
    <row r="20" spans="1:3">
      <c s="4" r="A20" t="s">
        <v>334</v>
      </c>
    </row>
    <row r="21" spans="1:3">
      <c s="3" r="A21" t="s">
        <v>331</v>
      </c>
    </row>
    <row r="22" spans="1:3">
      <c s="4" r="A22" t="s">
        <v>332</v>
      </c>
      <c s="6" r="B22" t="n">
        <v>11819</v>
      </c>
      <c s="6" r="C22" t="n">
        <v>15091</v>
      </c>
    </row>
    <row r="23" spans="1:3">
      <c s="4" r="A23" t="s">
        <v>333</v>
      </c>
      <c s="6" r="B23" t="n">
        <v>955</v>
      </c>
      <c s="6" r="C23" t="n">
        <v>884</v>
      </c>
    </row>
    <row r="24" spans="1:3">
      <c s="4" r="A24" t="s">
        <v>335</v>
      </c>
    </row>
    <row r="25" spans="1:3">
      <c s="3" r="A25" t="s">
        <v>331</v>
      </c>
    </row>
    <row r="26" spans="1:3">
      <c s="4" r="A26" t="s">
        <v>332</v>
      </c>
      <c s="6" r="B26" t="n">
        <v>353</v>
      </c>
      <c s="6" r="C26" t="n">
        <v>292</v>
      </c>
    </row>
    <row r="27" spans="1:3">
      <c s="4" r="A27" t="s">
        <v>336</v>
      </c>
    </row>
    <row r="28" spans="1:3">
      <c s="3" r="A28" t="s">
        <v>331</v>
      </c>
    </row>
    <row r="29" spans="1:3">
      <c s="4" r="A29" t="s">
        <v>332</v>
      </c>
      <c s="6" r="B29" t="n">
        <v>11466</v>
      </c>
      <c s="6" r="C29" t="n">
        <v>14799</v>
      </c>
    </row>
    <row r="30" spans="1:3">
      <c s="4" r="A30" t="s">
        <v>337</v>
      </c>
    </row>
    <row r="31" spans="1:3">
      <c s="3" r="A31" t="s">
        <v>331</v>
      </c>
    </row>
    <row r="32" spans="1:3">
      <c s="4" r="A32" t="s">
        <v>333</v>
      </c>
      <c s="6" r="B32" t="n">
        <v>955</v>
      </c>
      <c s="6" r="C32" t="n">
        <v>884</v>
      </c>
    </row>
    <row r="33" spans="1:3">
      <c s="4" r="A33" t="s">
        <v>338</v>
      </c>
    </row>
    <row r="34" spans="1:3">
      <c s="3" r="A34" t="s">
        <v>331</v>
      </c>
    </row>
    <row r="35" spans="1:3">
      <c s="4" r="A35" t="s">
        <v>333</v>
      </c>
      <c s="6" r="B35" t="n">
        <v>0</v>
      </c>
    </row>
    <row r="36" spans="1:3">
      <c s="4" r="A36" t="s">
        <v>339</v>
      </c>
    </row>
    <row r="37" spans="1:3">
      <c s="3" r="A37" t="s">
        <v>331</v>
      </c>
    </row>
    <row r="38" spans="1:3">
      <c s="4" r="A38" t="s">
        <v>332</v>
      </c>
      <c s="6" r="B38" t="n">
        <v>32582</v>
      </c>
      <c s="6" r="C38" t="n">
        <v>33797</v>
      </c>
    </row>
    <row r="39" spans="1:3">
      <c s="4" r="A39" t="s">
        <v>333</v>
      </c>
      <c s="6" r="B39" t="n">
        <v>3227</v>
      </c>
      <c s="6" r="C39" t="n">
        <v>2176</v>
      </c>
    </row>
    <row r="40" spans="1:3">
      <c s="4" r="A40" t="s">
        <v>340</v>
      </c>
    </row>
    <row r="41" spans="1:3">
      <c s="3" r="A41" t="s">
        <v>331</v>
      </c>
    </row>
    <row r="42" spans="1:3">
      <c s="4" r="A42" t="s">
        <v>332</v>
      </c>
      <c s="6" r="B42" t="n">
        <v>32582</v>
      </c>
      <c s="6" r="C42" t="n">
        <v>33797</v>
      </c>
    </row>
    <row r="43" spans="1:3">
      <c s="4" r="A43" t="s">
        <v>341</v>
      </c>
    </row>
    <row r="44" spans="1:3">
      <c s="3" r="A44" t="s">
        <v>331</v>
      </c>
    </row>
    <row r="45" spans="1:3">
      <c s="4" r="A45" t="s">
        <v>333</v>
      </c>
      <c s="6" r="B45" t="n">
        <v>0</v>
      </c>
      <c s="6" r="C45" t="n">
        <v>0</v>
      </c>
    </row>
    <row r="46" spans="1:3">
      <c s="4" r="A46" t="s">
        <v>342</v>
      </c>
    </row>
    <row r="47" spans="1:3">
      <c s="3" r="A47" t="s">
        <v>331</v>
      </c>
    </row>
    <row r="48" spans="1:3">
      <c s="4" r="A48" t="s">
        <v>333</v>
      </c>
      <c s="7" r="B48" t="n">
        <v>3227</v>
      </c>
      <c s="7" r="C48" t="n">
        <v>21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3</v>
      </c>
      <c s="2" r="B1" t="s">
        <v>1</v>
      </c>
    </row>
    <row r="2" spans="1:3">
      <c s="2" r="B2" t="s">
        <v>2</v>
      </c>
      <c s="2" r="C2" t="s">
        <v>63</v>
      </c>
    </row>
    <row r="3" spans="1:3">
      <c s="3" r="A3" t="s">
        <v>344</v>
      </c>
    </row>
    <row r="4" spans="1:3">
      <c s="4" r="A4" t="s">
        <v>345</v>
      </c>
      <c s="7" r="B4" t="n">
        <v>-1051</v>
      </c>
      <c s="7" r="C4" t="n">
        <v>-2827</v>
      </c>
    </row>
    <row r="5" spans="1:3">
      <c s="4" r="A5" t="s">
        <v>346</v>
      </c>
      <c s="6" r="B5" t="n">
        <v>-70</v>
      </c>
      <c s="6" r="C5" t="n">
        <v>7967</v>
      </c>
    </row>
    <row r="6" spans="1:3">
      <c s="4" r="A6" t="s">
        <v>347</v>
      </c>
      <c s="6" r="B6" t="n">
        <v>0</v>
      </c>
      <c s="6" r="C6" t="n">
        <v>0</v>
      </c>
    </row>
    <row r="7" spans="1:3">
      <c s="4" r="A7" t="s">
        <v>310</v>
      </c>
    </row>
    <row r="8" spans="1:3">
      <c s="3" r="A8" t="s">
        <v>344</v>
      </c>
    </row>
    <row r="9" spans="1:3">
      <c s="4" r="A9" t="s">
        <v>345</v>
      </c>
      <c s="6" r="C9" t="n">
        <v>-1912</v>
      </c>
    </row>
    <row r="10" spans="1:3">
      <c s="4" r="A10" t="s">
        <v>347</v>
      </c>
      <c s="6" r="C10" t="n">
        <v>0</v>
      </c>
    </row>
    <row r="11" spans="1:3">
      <c s="4" r="A11" t="s">
        <v>313</v>
      </c>
    </row>
    <row r="12" spans="1:3">
      <c s="3" r="A12" t="s">
        <v>344</v>
      </c>
    </row>
    <row r="13" spans="1:3">
      <c s="4" r="A13" t="s">
        <v>345</v>
      </c>
      <c s="6" r="B13" t="n">
        <v>-1051</v>
      </c>
      <c s="6" r="C13" t="n">
        <v>-915</v>
      </c>
    </row>
    <row r="14" spans="1:3">
      <c s="4" r="A14" t="s">
        <v>347</v>
      </c>
      <c s="6" r="B14" t="n">
        <v>0</v>
      </c>
      <c s="6" r="C14" t="n">
        <v>0</v>
      </c>
    </row>
    <row r="15" spans="1:3">
      <c s="4" r="A15" t="s">
        <v>348</v>
      </c>
    </row>
    <row r="16" spans="1:3">
      <c s="3" r="A16" t="s">
        <v>344</v>
      </c>
    </row>
    <row r="17" spans="1:3">
      <c s="4" r="A17" t="s">
        <v>346</v>
      </c>
      <c s="6" r="C17" t="n">
        <v>7982</v>
      </c>
    </row>
    <row r="18" spans="1:3">
      <c s="4" r="A18" t="s">
        <v>349</v>
      </c>
    </row>
    <row r="19" spans="1:3">
      <c s="3" r="A19" t="s">
        <v>344</v>
      </c>
    </row>
    <row r="20" spans="1:3">
      <c s="4" r="A20" t="s">
        <v>346</v>
      </c>
      <c s="7" r="B20" t="n">
        <v>-70</v>
      </c>
      <c s="7" r="C20"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50</v>
      </c>
      <c s="2" r="C1" t="s">
        <v>1</v>
      </c>
    </row>
    <row r="2" spans="1:4">
      <c s="2" r="C2" t="s">
        <v>2</v>
      </c>
      <c s="2" r="D2" t="s">
        <v>63</v>
      </c>
    </row>
    <row r="3" spans="1:4">
      <c s="3" r="A3" t="s">
        <v>344</v>
      </c>
    </row>
    <row r="4" spans="1:4">
      <c s="4" r="A4" t="s">
        <v>351</v>
      </c>
      <c s="7" r="C4" t="n">
        <v>-1215</v>
      </c>
      <c s="7" r="D4" t="n">
        <v>5788</v>
      </c>
    </row>
    <row r="5" spans="1:4">
      <c s="4" r="A5" t="s">
        <v>352</v>
      </c>
    </row>
    <row r="6" spans="1:4">
      <c s="3" r="A6" t="s">
        <v>344</v>
      </c>
    </row>
    <row r="7" spans="1:4">
      <c s="4" r="A7" t="s">
        <v>351</v>
      </c>
      <c s="4" r="B7" t="s">
        <v>65</v>
      </c>
      <c s="7" r="C7" t="n">
        <v>-1215</v>
      </c>
      <c s="7" r="D7" t="n">
        <v>5788</v>
      </c>
    </row>
    <row r="8" spans="1:4">
      <c r="A8" t="n"/>
    </row>
    <row r="9" spans="1:4">
      <c s="4" r="A9" t="s">
        <v>65</v>
      </c>
      <c s="4" r="B9" t="s">
        <v>353</v>
      </c>
    </row>
  </sheetData>
  <mergeCells count="4">
    <mergeCell ref="A1:B2"/>
    <mergeCell ref="C1:D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63</v>
      </c>
    </row>
    <row r="3" spans="1:3">
      <c s="3" r="A3" t="s">
        <v>344</v>
      </c>
    </row>
    <row r="4" spans="1:3">
      <c s="4" r="A4" t="s">
        <v>355</v>
      </c>
      <c s="7" r="B4" t="n">
        <v>5579</v>
      </c>
      <c s="7" r="C4" t="n">
        <v>16503</v>
      </c>
    </row>
    <row r="5" spans="1:3">
      <c s="4" r="A5" t="s">
        <v>356</v>
      </c>
    </row>
    <row r="6" spans="1:3">
      <c s="3" r="A6" t="s">
        <v>344</v>
      </c>
    </row>
    <row r="7" spans="1:3">
      <c s="4" r="A7" t="s">
        <v>355</v>
      </c>
      <c s="6" r="B7" t="n">
        <v>5213</v>
      </c>
      <c s="6" r="C7" t="n">
        <v>-5358</v>
      </c>
    </row>
    <row r="8" spans="1:3">
      <c s="4" r="A8" t="s">
        <v>348</v>
      </c>
    </row>
    <row r="9" spans="1:3">
      <c s="3" r="A9" t="s">
        <v>344</v>
      </c>
    </row>
    <row r="10" spans="1:3">
      <c s="4" r="A10" t="s">
        <v>355</v>
      </c>
      <c s="7" r="B10" t="n">
        <v>366</v>
      </c>
      <c s="7" r="C10" t="n">
        <v>218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8</v>
      </c>
      <c s="2" r="B1" t="s">
        <v>1</v>
      </c>
    </row>
    <row r="2" spans="1:3">
      <c s="2" r="B2" t="s">
        <v>2</v>
      </c>
      <c s="2" r="C2" t="s">
        <v>63</v>
      </c>
    </row>
    <row r="3" spans="1:3">
      <c s="4" r="A3" t="s">
        <v>89</v>
      </c>
      <c s="7" r="B3" t="n">
        <v>19525</v>
      </c>
      <c s="7" r="C3" t="n">
        <v>180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7</v>
      </c>
      <c s="2" r="B1" t="s">
        <v>2</v>
      </c>
      <c s="2" r="C1" t="s">
        <v>23</v>
      </c>
    </row>
    <row r="2" spans="1:3">
      <c s="4" r="A2" t="s">
        <v>316</v>
      </c>
    </row>
    <row r="3" spans="1:3">
      <c s="3" r="A3" t="s">
        <v>358</v>
      </c>
    </row>
    <row r="4" spans="1:3">
      <c s="4" r="A4" t="s">
        <v>359</v>
      </c>
      <c s="7" r="B4" t="n">
        <v>1160</v>
      </c>
      <c s="7" r="C4" t="n">
        <v>1112</v>
      </c>
    </row>
    <row r="5" spans="1:3">
      <c s="4" r="A5" t="s">
        <v>360</v>
      </c>
      <c s="6" r="B5" t="n">
        <v>-807</v>
      </c>
      <c s="6" r="C5" t="n">
        <v>-820</v>
      </c>
    </row>
    <row r="6" spans="1:3">
      <c s="4" r="A6" t="s">
        <v>361</v>
      </c>
      <c s="6" r="B6" t="n">
        <v>353</v>
      </c>
      <c s="6" r="C6" t="n">
        <v>292</v>
      </c>
    </row>
    <row r="7" spans="1:3">
      <c s="4" r="A7" t="s">
        <v>362</v>
      </c>
      <c s="6" r="B7" t="n">
        <v>-353</v>
      </c>
      <c s="6" r="C7" t="n">
        <v>-292</v>
      </c>
    </row>
    <row r="8" spans="1:3">
      <c s="4" r="A8" t="s">
        <v>363</v>
      </c>
      <c s="6" r="B8" t="n">
        <v>0</v>
      </c>
      <c s="6" r="C8" t="n">
        <v>0</v>
      </c>
    </row>
    <row r="9" spans="1:3">
      <c s="4" r="A9" t="s">
        <v>364</v>
      </c>
      <c s="6" r="B9" t="n">
        <v>0</v>
      </c>
      <c s="6" r="C9" t="n">
        <v>0</v>
      </c>
    </row>
    <row r="10" spans="1:3">
      <c s="3" r="A10" t="s">
        <v>365</v>
      </c>
    </row>
    <row r="11" spans="1:3">
      <c s="4" r="A11" t="s">
        <v>366</v>
      </c>
      <c s="6" r="B11" t="n">
        <v>1762</v>
      </c>
      <c s="6" r="C11" t="n">
        <v>1704</v>
      </c>
    </row>
    <row r="12" spans="1:3">
      <c s="4" r="A12" t="s">
        <v>360</v>
      </c>
      <c s="6" r="B12" t="n">
        <v>-807</v>
      </c>
      <c s="6" r="C12" t="n">
        <v>-820</v>
      </c>
    </row>
    <row r="13" spans="1:3">
      <c s="4" r="A13" t="s">
        <v>361</v>
      </c>
      <c s="6" r="B13" t="n">
        <v>955</v>
      </c>
      <c s="6" r="C13" t="n">
        <v>884</v>
      </c>
    </row>
    <row r="14" spans="1:3">
      <c s="4" r="A14" t="s">
        <v>367</v>
      </c>
      <c s="6" r="B14" t="n">
        <v>-353</v>
      </c>
      <c s="6" r="C14" t="n">
        <v>-292</v>
      </c>
    </row>
    <row r="15" spans="1:3">
      <c s="4" r="A15" t="s">
        <v>368</v>
      </c>
      <c s="6" r="B15" t="n">
        <v>0</v>
      </c>
      <c s="6" r="C15" t="n">
        <v>0</v>
      </c>
    </row>
    <row r="16" spans="1:3">
      <c s="4" r="A16" t="s">
        <v>369</v>
      </c>
      <c s="6" r="B16" t="n">
        <v>602</v>
      </c>
      <c s="6" r="C16" t="n">
        <v>592</v>
      </c>
    </row>
    <row r="17" spans="1:3">
      <c s="4" r="A17" t="s">
        <v>317</v>
      </c>
    </row>
    <row r="18" spans="1:3">
      <c s="3" r="A18" t="s">
        <v>358</v>
      </c>
    </row>
    <row r="19" spans="1:3">
      <c s="4" r="A19" t="s">
        <v>359</v>
      </c>
      <c s="6" r="B19" t="n">
        <v>32582</v>
      </c>
      <c s="6" r="C19" t="n">
        <v>33797</v>
      </c>
    </row>
    <row r="20" spans="1:3">
      <c s="4" r="A20" t="s">
        <v>360</v>
      </c>
      <c s="6" r="B20" t="n">
        <v>0</v>
      </c>
      <c s="6" r="C20" t="n">
        <v>0</v>
      </c>
    </row>
    <row r="21" spans="1:3">
      <c s="4" r="A21" t="s">
        <v>361</v>
      </c>
      <c s="6" r="B21" t="n">
        <v>32582</v>
      </c>
      <c s="6" r="C21" t="n">
        <v>33797</v>
      </c>
    </row>
    <row r="22" spans="1:3">
      <c s="4" r="A22" t="s">
        <v>362</v>
      </c>
      <c s="6" r="B22" t="n">
        <v>0</v>
      </c>
      <c s="6" r="C22" t="n">
        <v>0</v>
      </c>
    </row>
    <row r="23" spans="1:3">
      <c s="4" r="A23" t="s">
        <v>363</v>
      </c>
      <c s="6" r="B23" t="n">
        <v>0</v>
      </c>
      <c s="6" r="C23" t="n">
        <v>0</v>
      </c>
    </row>
    <row r="24" spans="1:3">
      <c s="4" r="A24" t="s">
        <v>364</v>
      </c>
      <c s="6" r="B24" t="n">
        <v>32582</v>
      </c>
      <c s="6" r="C24" t="n">
        <v>33797</v>
      </c>
    </row>
    <row r="25" spans="1:3">
      <c s="4" r="A25" t="s">
        <v>310</v>
      </c>
    </row>
    <row r="26" spans="1:3">
      <c s="3" r="A26" t="s">
        <v>358</v>
      </c>
    </row>
    <row r="27" spans="1:3">
      <c s="4" r="A27" t="s">
        <v>359</v>
      </c>
      <c s="6" r="B27" t="n">
        <v>29632</v>
      </c>
      <c s="6" r="C27" t="n">
        <v>39739</v>
      </c>
    </row>
    <row r="28" spans="1:3">
      <c s="4" r="A28" t="s">
        <v>360</v>
      </c>
      <c s="6" r="B28" t="n">
        <v>-18166</v>
      </c>
      <c s="6" r="C28" t="n">
        <v>-24940</v>
      </c>
    </row>
    <row r="29" spans="1:3">
      <c s="4" r="A29" t="s">
        <v>361</v>
      </c>
      <c s="6" r="B29" t="n">
        <v>11466</v>
      </c>
      <c s="6" r="C29" t="n">
        <v>14799</v>
      </c>
    </row>
    <row r="30" spans="1:3">
      <c s="4" r="A30" t="s">
        <v>362</v>
      </c>
      <c s="6" r="B30" t="n">
        <v>0</v>
      </c>
      <c s="6" r="C30" t="n">
        <v>0</v>
      </c>
    </row>
    <row r="31" spans="1:3">
      <c s="4" r="A31" t="s">
        <v>363</v>
      </c>
      <c s="6" r="B31" t="n">
        <v>0</v>
      </c>
      <c s="6" r="C31" t="n">
        <v>0</v>
      </c>
    </row>
    <row r="32" spans="1:3">
      <c s="4" r="A32" t="s">
        <v>364</v>
      </c>
      <c s="6" r="B32" t="n">
        <v>11466</v>
      </c>
      <c s="6" r="C32" t="n">
        <v>14799</v>
      </c>
    </row>
    <row r="33" spans="1:3">
      <c s="3" r="A33" t="s">
        <v>365</v>
      </c>
    </row>
    <row r="34" spans="1:3">
      <c s="4" r="A34" t="s">
        <v>366</v>
      </c>
      <c s="6" r="B34" t="n">
        <v>18166</v>
      </c>
      <c s="6" r="C34" t="n">
        <v>24940</v>
      </c>
    </row>
    <row r="35" spans="1:3">
      <c s="4" r="A35" t="s">
        <v>360</v>
      </c>
      <c s="6" r="B35" t="n">
        <v>-18166</v>
      </c>
      <c s="6" r="C35" t="n">
        <v>-24940</v>
      </c>
    </row>
    <row r="36" spans="1:3">
      <c s="4" r="A36" t="s">
        <v>361</v>
      </c>
      <c s="6" r="B36" t="n">
        <v>0</v>
      </c>
      <c s="6" r="C36" t="n">
        <v>0</v>
      </c>
    </row>
    <row r="37" spans="1:3">
      <c s="4" r="A37" t="s">
        <v>367</v>
      </c>
      <c s="6" r="B37" t="n">
        <v>0</v>
      </c>
      <c s="6" r="C37" t="n">
        <v>0</v>
      </c>
    </row>
    <row r="38" spans="1:3">
      <c s="4" r="A38" t="s">
        <v>368</v>
      </c>
      <c s="6" r="B38" t="n">
        <v>0</v>
      </c>
      <c s="6" r="C38" t="n">
        <v>0</v>
      </c>
    </row>
    <row r="39" spans="1:3">
      <c s="4" r="A39" t="s">
        <v>369</v>
      </c>
      <c s="6" r="B39" t="n">
        <v>0</v>
      </c>
      <c s="6" r="C39" t="n">
        <v>0</v>
      </c>
    </row>
    <row r="40" spans="1:3">
      <c s="4" r="A40" t="s">
        <v>313</v>
      </c>
    </row>
    <row r="41" spans="1:3">
      <c s="3" r="A41" t="s">
        <v>358</v>
      </c>
    </row>
    <row r="42" spans="1:3">
      <c s="4" r="A42" t="s">
        <v>359</v>
      </c>
      <c s="6" r="C42" t="n">
        <v>30</v>
      </c>
    </row>
    <row r="43" spans="1:3">
      <c s="4" r="A43" t="s">
        <v>360</v>
      </c>
      <c s="6" r="C43" t="n">
        <v>-30</v>
      </c>
    </row>
    <row r="44" spans="1:3">
      <c s="4" r="A44" t="s">
        <v>361</v>
      </c>
      <c s="6" r="C44" t="n">
        <v>0</v>
      </c>
    </row>
    <row r="45" spans="1:3">
      <c s="4" r="A45" t="s">
        <v>362</v>
      </c>
      <c s="6" r="C45" t="n">
        <v>0</v>
      </c>
    </row>
    <row r="46" spans="1:3">
      <c s="4" r="A46" t="s">
        <v>363</v>
      </c>
      <c s="6" r="C46" t="n">
        <v>0</v>
      </c>
    </row>
    <row r="47" spans="1:3">
      <c s="4" r="A47" t="s">
        <v>364</v>
      </c>
      <c s="6" r="C47" t="n">
        <v>0</v>
      </c>
    </row>
    <row r="48" spans="1:3">
      <c s="3" r="A48" t="s">
        <v>365</v>
      </c>
    </row>
    <row r="49" spans="1:3">
      <c s="4" r="A49" t="s">
        <v>366</v>
      </c>
      <c s="6" r="B49" t="n">
        <v>3227</v>
      </c>
      <c s="6" r="C49" t="n">
        <v>2206</v>
      </c>
    </row>
    <row r="50" spans="1:3">
      <c s="4" r="A50" t="s">
        <v>360</v>
      </c>
      <c s="6" r="B50" t="n">
        <v>0</v>
      </c>
      <c s="6" r="C50" t="n">
        <v>-30</v>
      </c>
    </row>
    <row r="51" spans="1:3">
      <c s="4" r="A51" t="s">
        <v>361</v>
      </c>
      <c s="6" r="B51" t="n">
        <v>3227</v>
      </c>
      <c s="6" r="C51" t="n">
        <v>2176</v>
      </c>
    </row>
    <row r="52" spans="1:3">
      <c s="4" r="A52" t="s">
        <v>367</v>
      </c>
      <c s="6" r="B52" t="n">
        <v>0</v>
      </c>
      <c s="6" r="C52" t="n">
        <v>0</v>
      </c>
    </row>
    <row r="53" spans="1:3">
      <c s="4" r="A53" t="s">
        <v>368</v>
      </c>
      <c s="6" r="B53" t="n">
        <v>0</v>
      </c>
      <c s="6" r="C53" t="n">
        <v>0</v>
      </c>
    </row>
    <row r="54" spans="1:3">
      <c s="4" r="A54" t="s">
        <v>369</v>
      </c>
      <c s="7" r="B54" t="n">
        <v>3227</v>
      </c>
      <c s="7" r="C54" t="n">
        <v>21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4"/>
    <col customWidth="1" max="5" min="5" width="14"/>
    <col customWidth="1" max="6" min="6" width="14"/>
    <col customWidth="1" max="7" min="7" width="14"/>
  </cols>
  <sheetData>
    <row r="1" spans="1:7">
      <c s="1" r="A1" t="s">
        <v>370</v>
      </c>
      <c s="2" r="B1" t="s">
        <v>1</v>
      </c>
    </row>
    <row r="2" spans="1:7">
      <c s="2" r="B2" t="s">
        <v>371</v>
      </c>
      <c s="2" r="C2" t="s">
        <v>263</v>
      </c>
      <c s="2" r="D2" t="s">
        <v>372</v>
      </c>
      <c s="2" r="E2" t="s">
        <v>373</v>
      </c>
      <c s="2" r="F2" t="s">
        <v>374</v>
      </c>
      <c s="2" r="G2" t="s">
        <v>375</v>
      </c>
    </row>
    <row r="3" spans="1:7">
      <c s="3" r="A3" t="s">
        <v>376</v>
      </c>
    </row>
    <row r="4" spans="1:7">
      <c s="4" r="A4" t="s">
        <v>377</v>
      </c>
      <c s="7" r="B4" t="n">
        <v>0</v>
      </c>
      <c s="7" r="C4" t="n">
        <v>0</v>
      </c>
    </row>
    <row r="5" spans="1:7">
      <c s="4" r="A5" t="s">
        <v>378</v>
      </c>
      <c s="6" r="B5" t="n">
        <v>0</v>
      </c>
      <c s="6" r="C5" t="n">
        <v>0</v>
      </c>
    </row>
    <row r="6" spans="1:7">
      <c s="3" r="A6" t="s">
        <v>379</v>
      </c>
    </row>
    <row r="7" spans="1:7">
      <c s="4" r="A7" t="s">
        <v>380</v>
      </c>
      <c s="6" r="B7" t="n">
        <v>11211</v>
      </c>
      <c s="6" r="C7" t="n">
        <v>12696</v>
      </c>
    </row>
    <row r="8" spans="1:7">
      <c s="4" r="A8" t="s">
        <v>101</v>
      </c>
    </row>
    <row r="9" spans="1:7">
      <c s="3" r="A9" t="s">
        <v>376</v>
      </c>
    </row>
    <row r="10" spans="1:7">
      <c s="4" r="A10" t="s">
        <v>381</v>
      </c>
      <c s="6" r="B10" t="n">
        <v>0</v>
      </c>
      <c s="6" r="C10" t="n">
        <v>-7982</v>
      </c>
    </row>
    <row r="11" spans="1:7">
      <c s="4" r="A11" t="s">
        <v>382</v>
      </c>
      <c s="6" r="B11" t="n">
        <v>0</v>
      </c>
      <c s="6" r="C11" t="n">
        <v>-1912</v>
      </c>
    </row>
    <row r="12" spans="1:7">
      <c s="4" r="A12" t="s">
        <v>95</v>
      </c>
    </row>
    <row r="13" spans="1:7">
      <c s="3" r="A13" t="s">
        <v>376</v>
      </c>
    </row>
    <row r="14" spans="1:7">
      <c s="4" r="A14" t="s">
        <v>382</v>
      </c>
      <c s="6" r="B14" t="n">
        <v>-1051</v>
      </c>
      <c s="7" r="C14" t="n">
        <v>-915</v>
      </c>
    </row>
    <row r="15" spans="1:7">
      <c s="4" r="A15" t="s">
        <v>383</v>
      </c>
    </row>
    <row r="16" spans="1:7">
      <c s="3" r="A16" t="s">
        <v>376</v>
      </c>
    </row>
    <row r="17" spans="1:7">
      <c s="4" r="A17" t="s">
        <v>384</v>
      </c>
      <c s="7" r="B17" t="n">
        <v>103950</v>
      </c>
    </row>
    <row r="18" spans="1:7">
      <c s="4" r="A18" t="s">
        <v>385</v>
      </c>
    </row>
    <row r="19" spans="1:7">
      <c s="3" r="A19" t="s">
        <v>376</v>
      </c>
    </row>
    <row r="20" spans="1:7">
      <c s="4" r="A20" t="s">
        <v>386</v>
      </c>
      <c s="4" r="D20" t="s">
        <v>387</v>
      </c>
      <c s="4" r="E20" t="s">
        <v>388</v>
      </c>
      <c s="4" r="F20" t="s">
        <v>389</v>
      </c>
      <c s="4" r="G20" t="s">
        <v>390</v>
      </c>
    </row>
    <row r="21" spans="1:7">
      <c s="4" r="A21" t="s">
        <v>391</v>
      </c>
    </row>
    <row r="22" spans="1:7">
      <c s="3" r="A22" t="s">
        <v>376</v>
      </c>
    </row>
    <row r="23" spans="1:7">
      <c s="4" r="A23" t="s">
        <v>392</v>
      </c>
      <c s="4" r="B23" t="s">
        <v>393</v>
      </c>
    </row>
    <row r="24" spans="1:7">
      <c s="4" r="A24" t="s">
        <v>394</v>
      </c>
    </row>
    <row r="25" spans="1:7">
      <c s="3" r="A25" t="s">
        <v>376</v>
      </c>
    </row>
    <row r="26" spans="1:7">
      <c s="4" r="A26" t="s">
        <v>395</v>
      </c>
      <c s="7" r="B26" t="n">
        <v>-3227</v>
      </c>
    </row>
    <row r="27" spans="1:7">
      <c s="4" r="A27" t="s">
        <v>396</v>
      </c>
      <c s="7" r="B27" t="n">
        <v>-850</v>
      </c>
    </row>
    <row r="28" spans="1:7">
      <c s="4" r="A28" t="s">
        <v>397</v>
      </c>
    </row>
    <row r="29" spans="1:7">
      <c s="3" r="A29" t="s">
        <v>398</v>
      </c>
    </row>
    <row r="30" spans="1:7">
      <c s="4" r="A30" t="s">
        <v>399</v>
      </c>
      <c s="6" r="B30" t="n">
        <v>6750</v>
      </c>
    </row>
    <row r="31" spans="1:7">
      <c s="4" r="A31" t="s">
        <v>400</v>
      </c>
    </row>
    <row r="32" spans="1:7">
      <c s="3" r="A32" t="s">
        <v>398</v>
      </c>
    </row>
    <row r="33" spans="1:7">
      <c s="4" r="A33" t="s">
        <v>399</v>
      </c>
      <c s="6" r="B33" t="n">
        <v>6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01</v>
      </c>
      <c s="2" r="B1" t="s">
        <v>2</v>
      </c>
      <c s="2" r="C1" t="s">
        <v>23</v>
      </c>
    </row>
    <row r="2" spans="1:3">
      <c s="3" r="A2" t="s">
        <v>158</v>
      </c>
    </row>
    <row r="3" spans="1:3">
      <c s="4" r="A3" t="s">
        <v>402</v>
      </c>
      <c s="7" r="B3" t="n">
        <v>47770</v>
      </c>
      <c s="7" r="C3" t="n">
        <v>42123</v>
      </c>
    </row>
    <row r="4" spans="1:3">
      <c s="4" r="A4" t="s">
        <v>403</v>
      </c>
      <c s="6" r="B4" t="n">
        <v>3113</v>
      </c>
      <c s="6" r="C4" t="n">
        <v>2928</v>
      </c>
    </row>
    <row r="5" spans="1:3">
      <c s="4" r="A5" t="s">
        <v>404</v>
      </c>
      <c s="6" r="B5" t="n">
        <v>27124</v>
      </c>
      <c s="6" r="C5" t="n">
        <v>26940</v>
      </c>
    </row>
    <row r="6" spans="1:3">
      <c s="4" r="A6" t="s">
        <v>405</v>
      </c>
      <c s="6" r="B6" t="n">
        <v>21599</v>
      </c>
      <c s="6" r="C6" t="n">
        <v>28475</v>
      </c>
    </row>
    <row r="7" spans="1:3">
      <c s="4" r="A7" t="s">
        <v>406</v>
      </c>
      <c s="6" r="B7" t="n">
        <v>4798</v>
      </c>
      <c s="6" r="C7" t="n">
        <v>5049</v>
      </c>
    </row>
    <row r="8" spans="1:3">
      <c s="4" r="A8" t="s">
        <v>407</v>
      </c>
      <c s="7" r="B8" t="n">
        <v>104404</v>
      </c>
      <c s="7" r="C8" t="n">
        <v>1055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3</v>
      </c>
    </row>
    <row r="2" spans="1:3">
      <c s="3" r="A2" t="s">
        <v>158</v>
      </c>
    </row>
    <row r="3" spans="1:3">
      <c s="4" r="A3" t="s">
        <v>409</v>
      </c>
      <c s="7" r="B3" t="n">
        <v>-340</v>
      </c>
      <c s="7" r="C3" t="n">
        <v>-836</v>
      </c>
    </row>
    <row r="4" spans="1:3">
      <c s="4" r="A4" t="s">
        <v>410</v>
      </c>
      <c s="7" r="B4" t="n">
        <v>18669</v>
      </c>
      <c s="7" r="C4" t="n">
        <v>185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11</v>
      </c>
      <c s="2" r="B1" t="s">
        <v>2</v>
      </c>
      <c s="2" r="C1" t="s">
        <v>23</v>
      </c>
    </row>
    <row r="2" spans="1:3">
      <c s="4" r="A2" t="s">
        <v>412</v>
      </c>
      <c s="7" r="B2" t="n">
        <v>354088</v>
      </c>
      <c s="7" r="C2" t="n">
        <v>315721</v>
      </c>
    </row>
    <row r="3" spans="1:3">
      <c s="4" r="A3" t="s">
        <v>413</v>
      </c>
      <c s="6" r="B3" t="n">
        <v>26179</v>
      </c>
      <c s="6" r="C3" t="n">
        <v>26179</v>
      </c>
    </row>
    <row r="4" spans="1:3">
      <c s="4" r="A4" t="s">
        <v>315</v>
      </c>
      <c s="6" r="B4" t="n">
        <v>955</v>
      </c>
      <c s="6" r="C4" t="n">
        <v>884</v>
      </c>
    </row>
    <row r="5" spans="1:3">
      <c s="4" r="A5" t="s">
        <v>414</v>
      </c>
    </row>
    <row r="6" spans="1:3">
      <c s="4" r="A6" t="s">
        <v>315</v>
      </c>
      <c s="6" r="B6" t="n">
        <v>389</v>
      </c>
      <c s="6" r="C6" t="n">
        <v>328</v>
      </c>
    </row>
    <row r="7" spans="1:3">
      <c s="4" r="A7" t="s">
        <v>415</v>
      </c>
    </row>
    <row r="8" spans="1:3">
      <c s="4" r="A8" t="s">
        <v>412</v>
      </c>
      <c s="6" r="B8" t="n">
        <v>7830</v>
      </c>
    </row>
    <row r="9" spans="1:3">
      <c s="4" r="A9" t="s">
        <v>416</v>
      </c>
      <c s="6" r="C9" t="n">
        <v>8385</v>
      </c>
    </row>
    <row r="10" spans="1:3">
      <c s="4" r="A10" t="s">
        <v>413</v>
      </c>
      <c s="6" r="B10" t="n">
        <v>26179</v>
      </c>
      <c s="6" r="C10" t="n">
        <v>26179</v>
      </c>
    </row>
    <row r="11" spans="1:3">
      <c s="4" r="A11" t="s">
        <v>417</v>
      </c>
      <c s="7" r="B11" t="n">
        <v>24649</v>
      </c>
      <c s="7" r="C11" t="n">
        <v>237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63"/>
    <col customWidth="1" max="3" min="3" width="14"/>
    <col customWidth="1" max="4" min="4" width="14"/>
  </cols>
  <sheetData>
    <row r="1" spans="1:4">
      <c s="1" r="A1" t="s">
        <v>418</v>
      </c>
      <c s="2" r="C1" t="s">
        <v>2</v>
      </c>
      <c s="2" r="D1" t="s">
        <v>23</v>
      </c>
    </row>
    <row r="2" spans="1:4">
      <c s="3" r="A2" t="s">
        <v>164</v>
      </c>
    </row>
    <row r="3" spans="1:4">
      <c s="4" r="A3" t="s">
        <v>419</v>
      </c>
      <c s="7" r="C3" t="n">
        <v>2252883</v>
      </c>
      <c s="7" r="D3" t="n">
        <v>2192665</v>
      </c>
    </row>
    <row r="4" spans="1:4">
      <c s="4" r="A4" t="s">
        <v>420</v>
      </c>
      <c s="6" r="C4" t="n">
        <v>-838322</v>
      </c>
      <c s="6" r="D4" t="n">
        <v>-812463</v>
      </c>
    </row>
    <row r="5" spans="1:4">
      <c s="4" r="A5" t="s">
        <v>33</v>
      </c>
      <c s="6" r="C5" t="n">
        <v>1414561</v>
      </c>
      <c s="6" r="D5" t="n">
        <v>1380202</v>
      </c>
    </row>
    <row r="6" spans="1:4">
      <c s="4" r="A6" t="s">
        <v>421</v>
      </c>
    </row>
    <row r="7" spans="1:4">
      <c s="3" r="A7" t="s">
        <v>164</v>
      </c>
    </row>
    <row r="8" spans="1:4">
      <c s="4" r="A8" t="s">
        <v>419</v>
      </c>
      <c s="4" r="B8" t="s">
        <v>65</v>
      </c>
      <c s="6" r="C8" t="n">
        <v>1972028</v>
      </c>
      <c s="6" r="D8" t="n">
        <v>1915924</v>
      </c>
    </row>
    <row r="9" spans="1:4">
      <c s="4" r="A9" t="s">
        <v>422</v>
      </c>
    </row>
    <row r="10" spans="1:4">
      <c s="3" r="A10" t="s">
        <v>164</v>
      </c>
    </row>
    <row r="11" spans="1:4">
      <c s="4" r="A11" t="s">
        <v>419</v>
      </c>
      <c s="6" r="C11" t="n">
        <v>43414</v>
      </c>
      <c s="6" r="D11" t="n">
        <v>43443</v>
      </c>
    </row>
    <row r="12" spans="1:4">
      <c s="4" r="A12" t="s">
        <v>299</v>
      </c>
    </row>
    <row r="13" spans="1:4">
      <c s="3" r="A13" t="s">
        <v>164</v>
      </c>
    </row>
    <row r="14" spans="1:4">
      <c s="4" r="A14" t="s">
        <v>419</v>
      </c>
      <c s="6" r="C14" t="n">
        <v>212629</v>
      </c>
      <c s="6" r="D14" t="n">
        <v>209921</v>
      </c>
    </row>
    <row r="15" spans="1:4">
      <c s="4" r="A15" t="s">
        <v>423</v>
      </c>
    </row>
    <row r="16" spans="1:4">
      <c s="3" r="A16" t="s">
        <v>164</v>
      </c>
    </row>
    <row r="17" spans="1:4">
      <c s="4" r="A17" t="s">
        <v>419</v>
      </c>
      <c s="7" r="C17" t="n">
        <v>24812</v>
      </c>
      <c s="7" r="D17" t="n">
        <v>23377</v>
      </c>
    </row>
    <row r="18" spans="1:4">
      <c r="A18" t="n"/>
    </row>
    <row r="19" spans="1:4">
      <c s="4" r="A19" t="s">
        <v>65</v>
      </c>
      <c s="4" r="B19" t="s">
        <v>424</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25</v>
      </c>
      <c s="2" r="B1" t="s">
        <v>2</v>
      </c>
      <c s="2" r="C1" t="s">
        <v>23</v>
      </c>
    </row>
    <row r="2" spans="1:3">
      <c s="3" r="A2" t="s">
        <v>426</v>
      </c>
    </row>
    <row r="3" spans="1:3">
      <c s="4" r="A3" t="s">
        <v>427</v>
      </c>
      <c s="7" r="B3" t="n">
        <v>89701</v>
      </c>
      <c s="7" r="C3" t="n">
        <v>87469</v>
      </c>
    </row>
    <row r="4" spans="1:3">
      <c s="4" r="A4" t="s">
        <v>428</v>
      </c>
      <c s="6" r="B4" t="n">
        <v>2507</v>
      </c>
      <c s="6" r="C4" t="n">
        <v>2648</v>
      </c>
    </row>
    <row r="5" spans="1:3">
      <c s="4" r="A5" t="s">
        <v>429</v>
      </c>
      <c s="6" r="B5" t="n">
        <v>16369</v>
      </c>
      <c s="6" r="C5" t="n">
        <v>14505</v>
      </c>
    </row>
    <row r="6" spans="1:3">
      <c s="4" r="A6" t="s">
        <v>413</v>
      </c>
      <c s="6" r="B6" t="n">
        <v>26179</v>
      </c>
      <c s="6" r="C6" t="n">
        <v>26179</v>
      </c>
    </row>
    <row r="7" spans="1:3">
      <c s="4" r="A7" t="s">
        <v>430</v>
      </c>
      <c s="6" r="B7" t="n">
        <v>32582</v>
      </c>
      <c s="6" r="C7" t="n">
        <v>33797</v>
      </c>
    </row>
    <row r="8" spans="1:3">
      <c s="4" r="A8" t="s">
        <v>431</v>
      </c>
      <c s="6" r="B8" t="n">
        <v>25732</v>
      </c>
      <c s="6" r="C8" t="n">
        <v>21027</v>
      </c>
    </row>
    <row r="9" spans="1:3">
      <c s="4" r="A9" t="s">
        <v>432</v>
      </c>
      <c s="7" r="B9" t="n">
        <v>193070</v>
      </c>
      <c s="7" r="C9" t="n">
        <v>1856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33</v>
      </c>
      <c s="2" r="B1" t="s">
        <v>2</v>
      </c>
      <c s="2" r="C1" t="s">
        <v>23</v>
      </c>
    </row>
    <row r="2" spans="1:3">
      <c s="3" r="A2" t="s">
        <v>434</v>
      </c>
    </row>
    <row r="3" spans="1:3">
      <c s="4" r="A3" t="s">
        <v>435</v>
      </c>
      <c s="7" r="B3" t="n">
        <v>144242</v>
      </c>
      <c s="7" r="C3" t="n">
        <v>911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3</v>
      </c>
    </row>
    <row r="2" spans="1:3">
      <c s="3" r="A2" t="s">
        <v>437</v>
      </c>
    </row>
    <row r="3" spans="1:3">
      <c s="4" r="A3" t="s">
        <v>438</v>
      </c>
      <c s="7" r="B3" t="n">
        <v>37298</v>
      </c>
      <c s="7" r="C3" t="n">
        <v>35375</v>
      </c>
    </row>
    <row r="4" spans="1:3">
      <c s="4" r="A4" t="s">
        <v>439</v>
      </c>
      <c s="6" r="B4" t="n">
        <v>32532</v>
      </c>
      <c s="6" r="C4" t="n">
        <v>25202</v>
      </c>
    </row>
    <row r="5" spans="1:3">
      <c s="4" r="A5" t="s">
        <v>440</v>
      </c>
      <c s="6" r="B5" t="n">
        <v>955</v>
      </c>
      <c s="6" r="C5" t="n">
        <v>884</v>
      </c>
    </row>
    <row r="6" spans="1:3">
      <c s="4" r="A6" t="s">
        <v>441</v>
      </c>
      <c s="6" r="B6" t="n">
        <v>677</v>
      </c>
      <c s="6" r="C6" t="n">
        <v>1789</v>
      </c>
    </row>
    <row r="7" spans="1:3">
      <c s="4" r="A7" t="s">
        <v>442</v>
      </c>
      <c s="6" r="B7" t="n">
        <v>7880</v>
      </c>
      <c s="6" r="C7" t="n">
        <v>7880</v>
      </c>
    </row>
    <row r="8" spans="1:3">
      <c s="4" r="A8" t="s">
        <v>423</v>
      </c>
      <c s="6" r="B8" t="n">
        <v>19487</v>
      </c>
      <c s="6" r="C8" t="n">
        <v>22650</v>
      </c>
    </row>
    <row r="9" spans="1:3">
      <c s="4" r="A9" t="s">
        <v>443</v>
      </c>
      <c s="6" r="B9" t="n">
        <v>98829</v>
      </c>
      <c s="6" r="C9" t="n">
        <v>93780</v>
      </c>
    </row>
    <row r="10" spans="1:3">
      <c s="3" r="A10" t="s">
        <v>444</v>
      </c>
    </row>
    <row r="11" spans="1:3">
      <c s="4" r="A11" t="s">
        <v>445</v>
      </c>
      <c s="6" r="B11" t="n">
        <v>49367</v>
      </c>
      <c s="6" r="C11" t="n">
        <v>49054</v>
      </c>
    </row>
    <row r="12" spans="1:3">
      <c s="4" r="A12" t="s">
        <v>442</v>
      </c>
      <c s="6" r="B12" t="n">
        <v>38470</v>
      </c>
      <c s="6" r="C12" t="n">
        <v>38482</v>
      </c>
    </row>
    <row r="13" spans="1:3">
      <c s="4" r="A13" t="s">
        <v>446</v>
      </c>
      <c s="6" r="B13" t="n">
        <v>11058</v>
      </c>
      <c s="6" r="C13" t="n">
        <v>10906</v>
      </c>
    </row>
    <row r="14" spans="1:3">
      <c s="4" r="A14" t="s">
        <v>447</v>
      </c>
      <c s="6" r="B14" t="n">
        <v>57231</v>
      </c>
      <c s="6" r="C14" t="n">
        <v>57568</v>
      </c>
    </row>
    <row r="15" spans="1:3">
      <c s="4" r="A15" t="s">
        <v>448</v>
      </c>
      <c s="6" r="B15" t="n">
        <v>3227</v>
      </c>
      <c s="6" r="C15" t="n">
        <v>2176</v>
      </c>
    </row>
    <row r="16" spans="1:3">
      <c s="4" r="A16" t="s">
        <v>423</v>
      </c>
      <c s="6" r="B16" t="n">
        <v>7706</v>
      </c>
      <c s="6" r="C16" t="n">
        <v>7749</v>
      </c>
    </row>
    <row r="17" spans="1:3">
      <c s="4" r="A17" t="s">
        <v>449</v>
      </c>
      <c s="7" r="B17" t="n">
        <v>167059</v>
      </c>
      <c s="7" r="C17" t="n">
        <v>1659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50</v>
      </c>
      <c s="2" r="B1" t="s">
        <v>1</v>
      </c>
    </row>
    <row r="2" spans="1:3">
      <c s="2" r="B2" t="s">
        <v>2</v>
      </c>
      <c s="2" r="C2" t="s">
        <v>63</v>
      </c>
    </row>
    <row r="3" spans="1:3">
      <c s="3" r="A3" t="s">
        <v>451</v>
      </c>
    </row>
    <row r="4" spans="1:3">
      <c s="4" r="A4" t="s">
        <v>452</v>
      </c>
      <c s="7" r="B4" t="n">
        <v>952</v>
      </c>
      <c s="7" r="C4" t="n">
        <v>996</v>
      </c>
    </row>
    <row r="5" spans="1:3">
      <c s="4" r="A5" t="s">
        <v>453</v>
      </c>
      <c s="6" r="B5" t="n">
        <v>1409</v>
      </c>
      <c s="6" r="C5" t="n">
        <v>1256</v>
      </c>
    </row>
    <row r="6" spans="1:3">
      <c s="4" r="A6" t="s">
        <v>454</v>
      </c>
      <c s="6" r="B6" t="n">
        <v>-1749</v>
      </c>
      <c s="6" r="C6" t="n">
        <v>-1582</v>
      </c>
    </row>
    <row r="7" spans="1:3">
      <c s="4" r="A7" t="s">
        <v>455</v>
      </c>
      <c s="6" r="B7" t="n">
        <v>806</v>
      </c>
      <c s="6" r="C7" t="n">
        <v>839</v>
      </c>
    </row>
    <row r="8" spans="1:3">
      <c s="4" r="A8" t="s">
        <v>456</v>
      </c>
      <c s="7" r="B8" t="n">
        <v>1418</v>
      </c>
      <c s="7" r="C8" t="n">
        <v>1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3</v>
      </c>
    </row>
    <row r="3" spans="1:3">
      <c s="4" r="A3" t="s">
        <v>79</v>
      </c>
      <c s="7" r="B3" t="n">
        <v>-36060</v>
      </c>
      <c s="7" r="C3" t="n">
        <v>34055</v>
      </c>
    </row>
    <row r="4" spans="1:3">
      <c s="4" r="A4" t="s">
        <v>91</v>
      </c>
      <c s="6" r="B4" t="n">
        <v>-668</v>
      </c>
      <c s="6" r="C4" t="n">
        <v>-1780</v>
      </c>
    </row>
    <row r="5" spans="1:3">
      <c s="4" r="A5" t="s">
        <v>92</v>
      </c>
      <c s="6" r="B5" t="n">
        <v>-36728</v>
      </c>
      <c s="6" r="C5" t="n">
        <v>32275</v>
      </c>
    </row>
    <row r="6" spans="1:3">
      <c s="4" r="A6" t="s">
        <v>93</v>
      </c>
      <c s="6" r="B6" t="n">
        <v>-527</v>
      </c>
      <c s="6" r="C6" t="n">
        <v>7016</v>
      </c>
    </row>
    <row r="7" spans="1:3">
      <c s="4" r="A7" t="s">
        <v>94</v>
      </c>
      <c s="6" r="B7" t="n">
        <v>-36201</v>
      </c>
      <c s="6" r="C7" t="n">
        <v>25259</v>
      </c>
    </row>
    <row r="8" spans="1:3">
      <c s="4" r="A8" t="s">
        <v>95</v>
      </c>
    </row>
    <row r="9" spans="1:3">
      <c s="4" r="A9" t="s">
        <v>96</v>
      </c>
      <c s="6" r="B9" t="n">
        <v>-1121</v>
      </c>
      <c s="6" r="C9" t="n">
        <v>-930</v>
      </c>
    </row>
    <row r="10" spans="1:3">
      <c s="4" r="A10" t="s">
        <v>97</v>
      </c>
      <c s="6" r="B10" t="n">
        <v>70</v>
      </c>
      <c s="6" r="C10" t="n">
        <v>15</v>
      </c>
    </row>
    <row r="11" spans="1:3">
      <c s="4" r="A11" t="s">
        <v>98</v>
      </c>
      <c s="6" r="B11" t="n">
        <v>-1051</v>
      </c>
      <c s="6" r="C11" t="n">
        <v>-915</v>
      </c>
    </row>
    <row r="12" spans="1:3">
      <c s="4" r="A12" t="s">
        <v>99</v>
      </c>
      <c s="6" r="B12" t="n">
        <v>-383</v>
      </c>
      <c s="6" r="C12" t="n">
        <v>-339</v>
      </c>
    </row>
    <row r="13" spans="1:3">
      <c s="4" r="A13" t="s">
        <v>100</v>
      </c>
      <c s="6" r="B13" t="n">
        <v>-668</v>
      </c>
      <c s="6" r="C13" t="n">
        <v>-576</v>
      </c>
    </row>
    <row r="14" spans="1:3">
      <c s="4" r="A14" t="s">
        <v>101</v>
      </c>
    </row>
    <row r="15" spans="1:3">
      <c s="4" r="A15" t="s">
        <v>96</v>
      </c>
      <c s="6" r="B15" t="n">
        <v>0</v>
      </c>
      <c s="6" r="C15" t="n">
        <v>6070</v>
      </c>
    </row>
    <row r="16" spans="1:3">
      <c s="4" r="A16" t="s">
        <v>102</v>
      </c>
      <c s="6" r="B16" t="n">
        <v>0</v>
      </c>
      <c s="6" r="C16" t="n">
        <v>-7982</v>
      </c>
    </row>
    <row r="17" spans="1:3">
      <c s="4" r="A17" t="s">
        <v>98</v>
      </c>
      <c s="6" r="B17" t="n">
        <v>0</v>
      </c>
      <c s="6" r="C17" t="n">
        <v>-1912</v>
      </c>
    </row>
    <row r="18" spans="1:3">
      <c s="4" r="A18" t="s">
        <v>99</v>
      </c>
      <c s="6" r="B18" t="n">
        <v>0</v>
      </c>
      <c s="6" r="C18" t="n">
        <v>-708</v>
      </c>
    </row>
    <row r="19" spans="1:3">
      <c s="4" r="A19" t="s">
        <v>100</v>
      </c>
      <c s="7" r="B19" t="n">
        <v>0</v>
      </c>
      <c s="7" r="C19" t="n">
        <v>-12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57</v>
      </c>
      <c s="2" r="B1" t="s">
        <v>1</v>
      </c>
    </row>
    <row r="2" spans="1:3">
      <c s="2" r="B2" t="s">
        <v>2</v>
      </c>
      <c s="2" r="C2" t="s">
        <v>63</v>
      </c>
    </row>
    <row r="3" spans="1:3">
      <c s="3" r="A3" t="s">
        <v>171</v>
      </c>
    </row>
    <row r="4" spans="1:3">
      <c s="4" r="A4" t="s">
        <v>458</v>
      </c>
      <c s="7" r="B4" t="n">
        <v>1181</v>
      </c>
      <c s="7" r="C4" t="n">
        <v>10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59</v>
      </c>
      <c s="2" r="B1" t="s">
        <v>2</v>
      </c>
      <c s="2" r="C1" t="s">
        <v>23</v>
      </c>
    </row>
    <row r="2" spans="1:3">
      <c s="3" r="A2" t="s">
        <v>460</v>
      </c>
    </row>
    <row r="3" spans="1:3">
      <c s="4" r="A3" t="s">
        <v>461</v>
      </c>
      <c s="7" r="B3" t="n">
        <v>554062</v>
      </c>
      <c s="7" r="C3" t="n">
        <v>555962</v>
      </c>
    </row>
    <row r="4" spans="1:3">
      <c s="4" r="A4" t="s">
        <v>462</v>
      </c>
      <c s="6" r="B4" t="n">
        <v>16413</v>
      </c>
      <c s="6" r="C4" t="n">
        <v>16420</v>
      </c>
    </row>
    <row r="5" spans="1:3">
      <c s="4" r="A5" t="s">
        <v>463</v>
      </c>
      <c s="6" r="B5" t="n">
        <v>537649</v>
      </c>
      <c s="6" r="C5" t="n">
        <v>539542</v>
      </c>
    </row>
    <row r="6" spans="1:3">
      <c s="4" r="A6" t="s">
        <v>464</v>
      </c>
    </row>
    <row r="7" spans="1:3">
      <c s="3" r="A7" t="s">
        <v>460</v>
      </c>
    </row>
    <row r="8" spans="1:3">
      <c s="4" r="A8" t="s">
        <v>461</v>
      </c>
      <c s="6" r="B8" t="n">
        <v>254873</v>
      </c>
      <c s="6" r="C8" t="n">
        <v>256519</v>
      </c>
    </row>
    <row r="9" spans="1:3">
      <c s="4" r="A9" t="s">
        <v>465</v>
      </c>
    </row>
    <row r="10" spans="1:3">
      <c s="3" r="A10" t="s">
        <v>460</v>
      </c>
    </row>
    <row r="11" spans="1:3">
      <c s="4" r="A11" t="s">
        <v>461</v>
      </c>
      <c s="6" r="B11" t="n">
        <v>55000</v>
      </c>
      <c s="6" r="C11" t="n">
        <v>55000</v>
      </c>
    </row>
    <row r="12" spans="1:3">
      <c s="4" r="A12" t="s">
        <v>466</v>
      </c>
    </row>
    <row r="13" spans="1:3">
      <c s="3" r="A13" t="s">
        <v>460</v>
      </c>
    </row>
    <row r="14" spans="1:3">
      <c s="4" r="A14" t="s">
        <v>461</v>
      </c>
      <c s="6" r="B14" t="n">
        <v>131295</v>
      </c>
      <c s="6" r="C14" t="n">
        <v>129623</v>
      </c>
    </row>
    <row r="15" spans="1:3">
      <c s="4" r="A15" t="s">
        <v>384</v>
      </c>
    </row>
    <row r="16" spans="1:3">
      <c s="3" r="A16" t="s">
        <v>460</v>
      </c>
    </row>
    <row r="17" spans="1:3">
      <c s="4" r="A17" t="s">
        <v>461</v>
      </c>
      <c s="7" r="B17" t="n">
        <v>112894</v>
      </c>
      <c s="7" r="C17" t="n">
        <v>1148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3</v>
      </c>
    </row>
    <row r="2" spans="1:3">
      <c s="4" r="A2" t="s">
        <v>468</v>
      </c>
    </row>
    <row r="3" spans="1:3">
      <c s="3" r="A3" t="s">
        <v>460</v>
      </c>
    </row>
    <row r="4" spans="1:3">
      <c s="4" r="A4" t="s">
        <v>469</v>
      </c>
      <c s="7" r="B4" t="n">
        <v>60000</v>
      </c>
    </row>
    <row r="5" spans="1:3">
      <c s="4" r="A5" t="s">
        <v>470</v>
      </c>
      <c s="6" r="B5" t="n">
        <v>37636</v>
      </c>
      <c s="7" r="C5" t="n">
        <v>60627</v>
      </c>
    </row>
    <row r="6" spans="1:3">
      <c s="4" r="A6" t="s">
        <v>471</v>
      </c>
    </row>
    <row r="7" spans="1:3">
      <c s="3" r="A7" t="s">
        <v>460</v>
      </c>
    </row>
    <row r="8" spans="1:3">
      <c s="4" r="A8" t="s">
        <v>470</v>
      </c>
      <c s="6" r="B8" t="n">
        <v>53200</v>
      </c>
      <c s="6" r="C8" t="n">
        <v>48590</v>
      </c>
    </row>
    <row r="9" spans="1:3">
      <c s="4" r="A9" t="s">
        <v>472</v>
      </c>
      <c s="6" r="B9" t="n">
        <v>55000</v>
      </c>
      <c s="7" r="C9" t="n">
        <v>55000</v>
      </c>
    </row>
    <row r="10" spans="1:3">
      <c s="4" r="A10" t="s">
        <v>473</v>
      </c>
      <c s="7" r="B10" t="n">
        <v>24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74</v>
      </c>
      <c s="2" r="B1" t="s">
        <v>260</v>
      </c>
      <c s="2" r="C1" t="s">
        <v>1</v>
      </c>
    </row>
    <row r="2" spans="1:3">
      <c s="2" r="B2" t="s">
        <v>475</v>
      </c>
      <c s="2" r="C2" t="s">
        <v>2</v>
      </c>
    </row>
    <row r="3" spans="1:3">
      <c s="3" r="A3" t="s">
        <v>460</v>
      </c>
    </row>
    <row r="4" spans="1:3">
      <c s="4" r="A4" t="s">
        <v>476</v>
      </c>
      <c s="8" r="C4" t="n">
        <v>0.06</v>
      </c>
    </row>
    <row r="5" spans="1:3">
      <c s="4" r="A5" t="s">
        <v>477</v>
      </c>
    </row>
    <row r="6" spans="1:3">
      <c s="3" r="A6" t="s">
        <v>460</v>
      </c>
    </row>
    <row r="7" spans="1:3">
      <c s="4" r="A7" t="s">
        <v>478</v>
      </c>
      <c s="4" r="B7" t="s">
        <v>479</v>
      </c>
    </row>
    <row r="8" spans="1:3">
      <c s="4" r="A8" t="s">
        <v>480</v>
      </c>
      <c s="4" r="C8" t="s">
        <v>481</v>
      </c>
    </row>
    <row r="9" spans="1:3">
      <c s="4" r="A9" t="s">
        <v>482</v>
      </c>
      <c s="4" r="C9" t="s">
        <v>298</v>
      </c>
    </row>
    <row r="10" spans="1:3">
      <c s="4" r="A10" t="s">
        <v>483</v>
      </c>
    </row>
    <row r="11" spans="1:3">
      <c s="3" r="A11" t="s">
        <v>460</v>
      </c>
    </row>
    <row r="12" spans="1:3">
      <c s="4" r="A12" t="s">
        <v>484</v>
      </c>
      <c s="4" r="C12" t="s">
        <v>485</v>
      </c>
    </row>
    <row r="13" spans="1:3">
      <c s="4" r="A13" t="s">
        <v>486</v>
      </c>
      <c s="9" r="C13" t="n">
        <v>70.839</v>
      </c>
    </row>
    <row r="14" spans="1:3">
      <c s="4" r="A14" t="s">
        <v>487</v>
      </c>
      <c s="8" r="C14" t="n">
        <v>14.12</v>
      </c>
    </row>
    <row r="15" spans="1:3">
      <c s="4" r="A15" t="s">
        <v>488</v>
      </c>
      <c s="10" r="C15" t="n">
        <v>14.12</v>
      </c>
    </row>
    <row r="16" spans="1:3">
      <c s="4" r="A16" t="s">
        <v>489</v>
      </c>
      <c s="8" r="C16" t="n">
        <v>19.18</v>
      </c>
    </row>
    <row r="17" spans="1:3">
      <c s="4" r="A17" t="s">
        <v>490</v>
      </c>
      <c s="7" r="C17" t="n">
        <v>1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43"/>
  </cols>
  <sheetData>
    <row r="1" spans="1:2">
      <c s="1" r="A1" t="s">
        <v>491</v>
      </c>
      <c s="2" r="B1" t="s">
        <v>1</v>
      </c>
    </row>
    <row r="2" spans="1:2">
      <c s="2" r="B2" t="s">
        <v>2</v>
      </c>
    </row>
    <row r="3" spans="1:2">
      <c s="3" r="A3" t="s">
        <v>174</v>
      </c>
    </row>
    <row r="4" spans="1:2">
      <c s="4" r="A4" t="s">
        <v>492</v>
      </c>
      <c s="4" r="B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s="1" r="A1" t="s">
        <v>494</v>
      </c>
      <c s="2" r="B1" t="s">
        <v>274</v>
      </c>
    </row>
    <row r="2" spans="1:2">
      <c s="3" r="A2" t="s">
        <v>495</v>
      </c>
    </row>
    <row r="3" spans="1:2">
      <c s="4" r="A3" t="s">
        <v>496</v>
      </c>
      <c s="6" r="B3" t="n">
        <v>905727</v>
      </c>
    </row>
    <row r="4" spans="1:2">
      <c s="4" r="A4" t="s">
        <v>497</v>
      </c>
      <c s="6" r="B4" t="n">
        <v>9057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8</v>
      </c>
      <c s="2" r="B1" t="s">
        <v>1</v>
      </c>
    </row>
    <row r="2" spans="1:4">
      <c s="2" r="B2" t="s">
        <v>2</v>
      </c>
      <c s="2" r="C2" t="s">
        <v>63</v>
      </c>
      <c s="2" r="D2" t="s">
        <v>23</v>
      </c>
    </row>
    <row r="3" spans="1:4">
      <c s="4" r="A3" t="s">
        <v>499</v>
      </c>
      <c s="7" r="B3" t="n">
        <v>2866</v>
      </c>
    </row>
    <row r="4" spans="1:4">
      <c s="4" r="A4" t="s">
        <v>500</v>
      </c>
      <c s="4" r="B4" t="s">
        <v>501</v>
      </c>
    </row>
    <row r="5" spans="1:4">
      <c s="4" r="A5" t="s">
        <v>502</v>
      </c>
    </row>
    <row r="6" spans="1:4">
      <c s="4" r="A6" t="s">
        <v>503</v>
      </c>
      <c s="6" r="B6" t="n">
        <v>905727</v>
      </c>
      <c s="6" r="D6" t="n">
        <v>905727</v>
      </c>
    </row>
    <row r="7" spans="1:4">
      <c s="4" r="A7" t="s">
        <v>504</v>
      </c>
      <c s="7" r="B7" t="n">
        <v>1713</v>
      </c>
      <c s="7" r="C7" t="n">
        <v>799</v>
      </c>
    </row>
    <row r="8" spans="1:4">
      <c s="4" r="A8" t="s">
        <v>505</v>
      </c>
    </row>
    <row r="9" spans="1:4">
      <c s="4" r="A9" t="s">
        <v>504</v>
      </c>
      <c s="6" r="B9" t="n">
        <v>0</v>
      </c>
      <c s="6" r="C9" t="n">
        <v>249</v>
      </c>
    </row>
    <row r="10" spans="1:4">
      <c s="4" r="A10" t="s">
        <v>506</v>
      </c>
    </row>
    <row r="11" spans="1:4">
      <c s="4" r="A11" t="s">
        <v>504</v>
      </c>
      <c s="7" r="B11" t="n">
        <v>10</v>
      </c>
      <c s="7" r="C11"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507</v>
      </c>
      <c s="2" r="B1" t="s">
        <v>1</v>
      </c>
    </row>
    <row r="2" spans="1:3">
      <c s="2" r="B2" t="s">
        <v>2</v>
      </c>
      <c s="2" r="C2" t="s">
        <v>63</v>
      </c>
    </row>
    <row r="3" spans="1:3">
      <c s="4" r="A3" t="s">
        <v>508</v>
      </c>
      <c s="7" r="B3" t="n">
        <v>664160</v>
      </c>
    </row>
    <row r="4" spans="1:3">
      <c s="4" r="A4" t="s">
        <v>509</v>
      </c>
      <c s="6" r="B4" t="n">
        <v>-668</v>
      </c>
      <c s="7" r="C4" t="n">
        <v>-1780</v>
      </c>
    </row>
    <row r="5" spans="1:3">
      <c s="4" r="A5" t="s">
        <v>106</v>
      </c>
      <c s="6" r="B5" t="n">
        <v>2120</v>
      </c>
    </row>
    <row r="6" spans="1:3">
      <c s="4" r="A6" t="s">
        <v>510</v>
      </c>
      <c s="6" r="B6" t="n">
        <v>41528</v>
      </c>
    </row>
    <row r="7" spans="1:3">
      <c s="4" r="A7" t="s">
        <v>511</v>
      </c>
      <c s="6" r="B7" t="n">
        <v>-921</v>
      </c>
    </row>
    <row r="8" spans="1:3">
      <c s="4" r="A8" t="s">
        <v>512</v>
      </c>
      <c s="6" r="B8" t="n">
        <v>-10660</v>
      </c>
    </row>
    <row r="9" spans="1:3">
      <c s="4" r="A9" t="s">
        <v>513</v>
      </c>
      <c s="6" r="B9" t="n">
        <v>-36060</v>
      </c>
      <c s="7" r="C9" t="n">
        <v>34055</v>
      </c>
    </row>
    <row r="10" spans="1:3">
      <c s="4" r="A10" t="s">
        <v>514</v>
      </c>
      <c s="6" r="B10" t="n">
        <v>659499</v>
      </c>
    </row>
    <row r="11" spans="1:3">
      <c s="4" r="A11" t="s">
        <v>281</v>
      </c>
    </row>
    <row r="12" spans="1:3">
      <c s="4" r="A12" t="s">
        <v>508</v>
      </c>
      <c s="6" r="B12" t="n">
        <v>639138</v>
      </c>
    </row>
    <row r="13" spans="1:3">
      <c s="4" r="A13" t="s">
        <v>509</v>
      </c>
      <c s="6" r="B13" t="n">
        <v>-664</v>
      </c>
    </row>
    <row r="14" spans="1:3">
      <c s="4" r="A14" t="s">
        <v>106</v>
      </c>
      <c s="6" r="B14" t="n">
        <v>2279</v>
      </c>
    </row>
    <row r="15" spans="1:3">
      <c s="4" r="A15" t="s">
        <v>510</v>
      </c>
      <c s="6" r="B15" t="n">
        <v>2427</v>
      </c>
    </row>
    <row r="16" spans="1:3">
      <c s="4" r="A16" t="s">
        <v>511</v>
      </c>
      <c s="6" r="B16" t="n">
        <v>0</v>
      </c>
    </row>
    <row r="17" spans="1:3">
      <c s="4" r="A17" t="s">
        <v>512</v>
      </c>
      <c s="6" r="B17" t="n">
        <v>-10527</v>
      </c>
    </row>
    <row r="18" spans="1:3">
      <c s="4" r="A18" t="s">
        <v>513</v>
      </c>
      <c s="6" r="B18" t="n">
        <v>-35537</v>
      </c>
    </row>
    <row r="19" spans="1:3">
      <c s="4" r="A19" t="s">
        <v>514</v>
      </c>
      <c s="6" r="B19" t="n">
        <v>597116</v>
      </c>
    </row>
    <row r="20" spans="1:3">
      <c s="4" r="A20" t="s">
        <v>275</v>
      </c>
    </row>
    <row r="21" spans="1:3">
      <c s="4" r="A21" t="s">
        <v>508</v>
      </c>
      <c s="6" r="B21" t="n">
        <v>25022</v>
      </c>
    </row>
    <row r="22" spans="1:3">
      <c s="4" r="A22" t="s">
        <v>509</v>
      </c>
      <c s="6" r="B22" t="n">
        <v>-4</v>
      </c>
    </row>
    <row r="23" spans="1:3">
      <c s="4" r="A23" t="s">
        <v>106</v>
      </c>
      <c s="6" r="B23" t="n">
        <v>-159</v>
      </c>
    </row>
    <row r="24" spans="1:3">
      <c s="4" r="A24" t="s">
        <v>510</v>
      </c>
      <c s="6" r="B24" t="n">
        <v>39101</v>
      </c>
    </row>
    <row r="25" spans="1:3">
      <c s="4" r="A25" t="s">
        <v>511</v>
      </c>
      <c s="6" r="B25" t="n">
        <v>-921</v>
      </c>
    </row>
    <row r="26" spans="1:3">
      <c s="4" r="A26" t="s">
        <v>512</v>
      </c>
      <c s="6" r="B26" t="n">
        <v>-133</v>
      </c>
    </row>
    <row r="27" spans="1:3">
      <c s="4" r="A27" t="s">
        <v>513</v>
      </c>
      <c s="6" r="B27" t="n">
        <v>-523</v>
      </c>
    </row>
    <row r="28" spans="1:3">
      <c s="4" r="A28" t="s">
        <v>514</v>
      </c>
      <c s="7" r="B28" t="n">
        <v>623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5</v>
      </c>
      <c s="2" r="B1" t="s">
        <v>1</v>
      </c>
    </row>
    <row r="2" spans="1:3">
      <c s="2" r="B2" t="s">
        <v>2</v>
      </c>
      <c s="2" r="C2" t="s">
        <v>63</v>
      </c>
    </row>
    <row r="3" spans="1:3">
      <c s="3" r="A3" t="s">
        <v>516</v>
      </c>
    </row>
    <row r="4" spans="1:3">
      <c s="4" r="A4" t="s">
        <v>517</v>
      </c>
      <c s="6" r="B4" t="n">
        <v>116347</v>
      </c>
    </row>
    <row r="5" spans="1:3">
      <c s="4" r="A5" t="s">
        <v>518</v>
      </c>
      <c s="6" r="B5" t="n">
        <v>581736</v>
      </c>
    </row>
    <row r="6" spans="1:3">
      <c s="4" r="A6" t="s">
        <v>504</v>
      </c>
      <c s="7" r="B6" t="n">
        <v>397</v>
      </c>
      <c s="7" r="C6" t="n">
        <v>484</v>
      </c>
    </row>
    <row r="7" spans="1:3">
      <c s="4" r="A7" t="s">
        <v>519</v>
      </c>
    </row>
    <row r="8" spans="1:3">
      <c s="3" r="A8" t="s">
        <v>516</v>
      </c>
    </row>
    <row r="9" spans="1:3">
      <c s="4" r="A9" t="s">
        <v>520</v>
      </c>
      <c s="10" r="B9" t="n">
        <v>621.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521</v>
      </c>
      <c s="2" r="B1" t="s">
        <v>1</v>
      </c>
    </row>
    <row r="2" spans="1:3">
      <c s="2" r="B2" t="s">
        <v>2</v>
      </c>
      <c s="2" r="C2" t="s">
        <v>63</v>
      </c>
    </row>
    <row r="3" spans="1:3">
      <c s="3" r="A3" t="s">
        <v>522</v>
      </c>
    </row>
    <row r="4" spans="1:3">
      <c s="4" r="A4" t="s">
        <v>523</v>
      </c>
      <c s="8" r="B4" t="n">
        <v>0.15</v>
      </c>
      <c s="8" r="C4" t="n">
        <v>0.1</v>
      </c>
    </row>
    <row r="5" spans="1:3">
      <c s="4" r="A5" t="s">
        <v>524</v>
      </c>
    </row>
    <row r="6" spans="1:3">
      <c s="3" r="A6" t="s">
        <v>522</v>
      </c>
    </row>
    <row r="7" spans="1:3">
      <c s="4" r="A7" t="s">
        <v>523</v>
      </c>
      <c s="8" r="B7"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63</v>
      </c>
    </row>
    <row r="3" spans="1:3">
      <c s="3" r="A3" t="s">
        <v>104</v>
      </c>
    </row>
    <row r="4" spans="1:3">
      <c s="4" r="A4" t="s">
        <v>79</v>
      </c>
      <c s="7" r="B4" t="n">
        <v>-36060</v>
      </c>
      <c s="7" r="C4" t="n">
        <v>34055</v>
      </c>
    </row>
    <row r="5" spans="1:3">
      <c s="3" r="A5" t="s">
        <v>105</v>
      </c>
    </row>
    <row r="6" spans="1:3">
      <c s="4" r="A6" t="s">
        <v>70</v>
      </c>
      <c s="6" r="B6" t="n">
        <v>34862</v>
      </c>
      <c s="6" r="C6" t="n">
        <v>31962</v>
      </c>
    </row>
    <row r="7" spans="1:3">
      <c s="4" r="A7" t="s">
        <v>106</v>
      </c>
      <c s="6" r="B7" t="n">
        <v>2120</v>
      </c>
      <c s="6" r="C7" t="n">
        <v>1539</v>
      </c>
    </row>
    <row r="8" spans="1:3">
      <c s="4" r="A8" t="s">
        <v>107</v>
      </c>
      <c s="6" r="B8" t="n">
        <v>-18511</v>
      </c>
      <c s="6" r="C8" t="n">
        <v>-8159</v>
      </c>
    </row>
    <row r="9" spans="1:3">
      <c s="4" r="A9" t="s">
        <v>108</v>
      </c>
      <c s="6" r="B9" t="n">
        <v>-378</v>
      </c>
      <c s="6" r="C9" t="n">
        <v>554</v>
      </c>
    </row>
    <row r="10" spans="1:3">
      <c s="4" r="A10" t="s">
        <v>109</v>
      </c>
      <c s="6" r="B10" t="n">
        <v>880</v>
      </c>
      <c s="6" r="C10" t="n">
        <v>808</v>
      </c>
    </row>
    <row r="11" spans="1:3">
      <c s="4" r="A11" t="s">
        <v>110</v>
      </c>
      <c s="6" r="B11" t="n">
        <v>1634</v>
      </c>
      <c s="6" r="C11" t="n">
        <v>1503</v>
      </c>
    </row>
    <row r="12" spans="1:3">
      <c s="4" r="A12" t="s">
        <v>111</v>
      </c>
      <c s="6" r="B12" t="n">
        <v>2088</v>
      </c>
      <c s="6" r="C12" t="n">
        <v>-572</v>
      </c>
    </row>
    <row r="13" spans="1:3">
      <c s="4" r="A13" t="s">
        <v>112</v>
      </c>
      <c s="6" r="B13" t="n">
        <v>3333</v>
      </c>
      <c s="6" r="C13" t="n">
        <v>-18403</v>
      </c>
    </row>
    <row r="14" spans="1:3">
      <c s="3" r="A14" t="s">
        <v>113</v>
      </c>
    </row>
    <row r="15" spans="1:3">
      <c s="4" r="A15" t="s">
        <v>26</v>
      </c>
      <c s="6" r="B15" t="n">
        <v>-30748</v>
      </c>
      <c s="6" r="C15" t="n">
        <v>-23434</v>
      </c>
    </row>
    <row r="16" spans="1:3">
      <c s="4" r="A16" t="s">
        <v>27</v>
      </c>
      <c s="6" r="B16" t="n">
        <v>3500</v>
      </c>
      <c s="6" r="C16" t="n">
        <v>9196</v>
      </c>
    </row>
    <row r="17" spans="1:3">
      <c s="4" r="A17" t="s">
        <v>28</v>
      </c>
      <c s="6" r="B17" t="n">
        <v>4127</v>
      </c>
      <c s="6" r="C17" t="n">
        <v>20756</v>
      </c>
    </row>
    <row r="18" spans="1:3">
      <c s="4" r="A18" t="s">
        <v>30</v>
      </c>
      <c s="6" r="B18" t="n">
        <v>-2980</v>
      </c>
      <c s="6" r="C18" t="n">
        <v>976</v>
      </c>
    </row>
    <row r="19" spans="1:3">
      <c s="4" r="A19" t="s">
        <v>35</v>
      </c>
      <c s="6" r="B19" t="n">
        <v>-3940</v>
      </c>
      <c s="6" r="C19" t="n">
        <v>-5979</v>
      </c>
    </row>
    <row r="20" spans="1:3">
      <c s="4" r="A20" t="s">
        <v>38</v>
      </c>
      <c s="6" r="B20" t="n">
        <v>2997</v>
      </c>
      <c s="6" r="C20" t="n">
        <v>-61223</v>
      </c>
    </row>
    <row r="21" spans="1:3">
      <c s="4" r="A21" t="s">
        <v>39</v>
      </c>
      <c s="6" r="B21" t="n">
        <v>7652</v>
      </c>
      <c s="6" r="C21" t="n">
        <v>-7365</v>
      </c>
    </row>
    <row r="22" spans="1:3">
      <c s="4" r="A22" t="s">
        <v>42</v>
      </c>
      <c s="6" r="B22" t="n">
        <v>73</v>
      </c>
      <c s="6" r="C22" t="n">
        <v>4565</v>
      </c>
    </row>
    <row r="23" spans="1:3">
      <c s="4" r="A23" t="s">
        <v>114</v>
      </c>
      <c s="6" r="B23" t="n">
        <v>-29351</v>
      </c>
      <c s="6" r="C23" t="n">
        <v>-19221</v>
      </c>
    </row>
    <row r="24" spans="1:3">
      <c s="3" r="A24" t="s">
        <v>115</v>
      </c>
    </row>
    <row r="25" spans="1:3">
      <c s="4" r="A25" t="s">
        <v>116</v>
      </c>
      <c s="6" r="B25" t="n">
        <v>-23446</v>
      </c>
      <c s="6" r="C25" t="n">
        <v>-10749</v>
      </c>
    </row>
    <row r="26" spans="1:3">
      <c s="4" r="A26" t="s">
        <v>117</v>
      </c>
      <c s="6" r="B26" t="n">
        <v>-16610</v>
      </c>
      <c s="6" r="C26" t="n">
        <v>-2333</v>
      </c>
    </row>
    <row r="27" spans="1:3">
      <c s="4" r="A27" t="s">
        <v>118</v>
      </c>
      <c s="6" r="B27" t="n">
        <v>975</v>
      </c>
      <c s="6" r="C27" t="n">
        <v>1469</v>
      </c>
    </row>
    <row r="28" spans="1:3">
      <c s="4" r="A28" t="s">
        <v>119</v>
      </c>
      <c s="6" r="B28" t="n">
        <v>-7936</v>
      </c>
      <c s="6" r="C28" t="n">
        <v>0</v>
      </c>
    </row>
    <row r="29" spans="1:3">
      <c s="4" r="A29" t="s">
        <v>120</v>
      </c>
      <c s="6" r="B29" t="n">
        <v>-47017</v>
      </c>
      <c s="6" r="C29" t="n">
        <v>-11613</v>
      </c>
    </row>
    <row r="30" spans="1:3">
      <c s="3" r="A30" t="s">
        <v>121</v>
      </c>
    </row>
    <row r="31" spans="1:3">
      <c s="4" r="A31" t="s">
        <v>122</v>
      </c>
      <c s="6" r="B31" t="n">
        <v>-10527</v>
      </c>
      <c s="6" r="C31" t="n">
        <v>-6914</v>
      </c>
    </row>
    <row r="32" spans="1:3">
      <c s="4" r="A32" t="s">
        <v>123</v>
      </c>
      <c s="6" r="B32" t="n">
        <v>-133</v>
      </c>
      <c s="6" r="C32" t="n">
        <v>-82</v>
      </c>
    </row>
    <row r="33" spans="1:3">
      <c s="4" r="A33" t="s">
        <v>124</v>
      </c>
      <c s="6" r="B33" t="n">
        <v>-921</v>
      </c>
      <c s="6" r="C33" t="n">
        <v>-8055</v>
      </c>
    </row>
    <row r="34" spans="1:3">
      <c s="4" r="A34" t="s">
        <v>125</v>
      </c>
      <c s="6" r="B34" t="n">
        <v>51313</v>
      </c>
      <c s="6" r="C34" t="n">
        <v>35160</v>
      </c>
    </row>
    <row r="35" spans="1:3">
      <c s="4" r="A35" t="s">
        <v>126</v>
      </c>
      <c s="6" r="B35" t="n">
        <v>0</v>
      </c>
      <c s="6" r="C35" t="n">
        <v>-10000</v>
      </c>
    </row>
    <row r="36" spans="1:3">
      <c s="4" r="A36" t="s">
        <v>127</v>
      </c>
      <c s="6" r="B36" t="n">
        <v>-4108</v>
      </c>
      <c s="6" r="C36" t="n">
        <v>-3771</v>
      </c>
    </row>
    <row r="37" spans="1:3">
      <c s="4" r="A37" t="s">
        <v>128</v>
      </c>
      <c s="6" r="B37" t="n">
        <v>35624</v>
      </c>
      <c s="6" r="C37" t="n">
        <v>6338</v>
      </c>
    </row>
    <row r="38" spans="1:3">
      <c s="4" r="A38" t="s">
        <v>129</v>
      </c>
      <c s="6" r="B38" t="n">
        <v>-40744</v>
      </c>
      <c s="6" r="C38" t="n">
        <v>-24496</v>
      </c>
    </row>
    <row r="39" spans="1:3">
      <c s="4" r="A39" t="s">
        <v>130</v>
      </c>
      <c s="6" r="B39" t="n">
        <v>234127</v>
      </c>
      <c s="6" r="C39" t="n">
        <v>214961</v>
      </c>
    </row>
    <row r="40" spans="1:3">
      <c s="4" r="A40" t="s">
        <v>131</v>
      </c>
      <c s="6" r="B40" t="n">
        <v>193383</v>
      </c>
      <c s="6" r="C40" t="n">
        <v>190465</v>
      </c>
    </row>
    <row r="41" spans="1:3">
      <c s="3" r="A41" t="s">
        <v>132</v>
      </c>
    </row>
    <row r="42" spans="1:3">
      <c s="4" r="A42" t="s">
        <v>133</v>
      </c>
      <c s="6" r="B42" t="n">
        <v>16514</v>
      </c>
      <c s="6" r="C42" t="n">
        <v>19519</v>
      </c>
    </row>
    <row r="43" spans="1:3">
      <c s="4" r="A43" t="s">
        <v>134</v>
      </c>
      <c s="6" r="B43" t="n">
        <v>-3478</v>
      </c>
      <c s="6" r="C43" t="n">
        <v>-29</v>
      </c>
    </row>
    <row r="44" spans="1:3">
      <c s="3" r="A44" t="s">
        <v>135</v>
      </c>
    </row>
    <row r="45" spans="1:3">
      <c s="4" r="A45" t="s">
        <v>136</v>
      </c>
      <c s="7" r="B45" t="n">
        <v>0</v>
      </c>
      <c s="7" r="C45" t="n">
        <v>6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r="1" spans="1:2">
      <c s="1" r="A1" t="s">
        <v>525</v>
      </c>
      <c s="2" r="B1" t="s">
        <v>1</v>
      </c>
    </row>
    <row r="2" spans="1:2">
      <c s="2" r="B2" t="s">
        <v>261</v>
      </c>
    </row>
    <row r="3" spans="1:2">
      <c s="3" r="A3" t="s">
        <v>526</v>
      </c>
    </row>
    <row r="4" spans="1:2">
      <c s="4" r="A4" t="s">
        <v>508</v>
      </c>
      <c s="7" r="B4" t="n">
        <v>-28808</v>
      </c>
    </row>
    <row r="5" spans="1:2">
      <c s="4" r="A5" t="s">
        <v>527</v>
      </c>
      <c s="6" r="B5" t="n">
        <v>-708</v>
      </c>
    </row>
    <row r="6" spans="1:2">
      <c s="4" r="A6" t="s">
        <v>528</v>
      </c>
      <c s="6" r="B6" t="n">
        <v>44</v>
      </c>
    </row>
    <row r="7" spans="1:2">
      <c s="4" r="A7" t="s">
        <v>529</v>
      </c>
      <c s="6" r="B7" t="n">
        <v>-664</v>
      </c>
    </row>
    <row r="8" spans="1:2">
      <c s="4" r="A8" t="s">
        <v>514</v>
      </c>
      <c s="6" r="B8" t="n">
        <v>-29472</v>
      </c>
    </row>
    <row r="9" spans="1:2">
      <c s="4" r="A9" t="s">
        <v>530</v>
      </c>
    </row>
    <row r="10" spans="1:2">
      <c s="3" r="A10" t="s">
        <v>526</v>
      </c>
    </row>
    <row r="11" spans="1:2">
      <c s="4" r="A11" t="s">
        <v>508</v>
      </c>
      <c s="6" r="B11" t="n">
        <v>-1357</v>
      </c>
    </row>
    <row r="12" spans="1:2">
      <c s="4" r="A12" t="s">
        <v>527</v>
      </c>
      <c s="6" r="B12" t="n">
        <v>-708</v>
      </c>
    </row>
    <row r="13" spans="1:2">
      <c s="4" r="A13" t="s">
        <v>528</v>
      </c>
      <c s="6" r="B13" t="n">
        <v>44</v>
      </c>
    </row>
    <row r="14" spans="1:2">
      <c s="4" r="A14" t="s">
        <v>529</v>
      </c>
      <c s="6" r="B14" t="n">
        <v>-664</v>
      </c>
    </row>
    <row r="15" spans="1:2">
      <c s="4" r="A15" t="s">
        <v>514</v>
      </c>
      <c s="6" r="B15" t="n">
        <v>-2021</v>
      </c>
    </row>
    <row r="16" spans="1:2">
      <c s="4" r="A16" t="s">
        <v>531</v>
      </c>
    </row>
    <row r="17" spans="1:2">
      <c s="3" r="A17" t="s">
        <v>526</v>
      </c>
    </row>
    <row r="18" spans="1:2">
      <c s="4" r="A18" t="s">
        <v>508</v>
      </c>
      <c s="6" r="B18" t="n">
        <v>-27451</v>
      </c>
    </row>
    <row r="19" spans="1:2">
      <c s="4" r="A19" t="s">
        <v>527</v>
      </c>
      <c s="6" r="B19" t="n">
        <v>0</v>
      </c>
    </row>
    <row r="20" spans="1:2">
      <c s="4" r="A20" t="s">
        <v>528</v>
      </c>
      <c s="6" r="B20" t="n">
        <v>0</v>
      </c>
    </row>
    <row r="21" spans="1:2">
      <c s="4" r="A21" t="s">
        <v>529</v>
      </c>
      <c s="6" r="B21" t="n">
        <v>0</v>
      </c>
    </row>
    <row r="22" spans="1:2">
      <c s="4" r="A22" t="s">
        <v>514</v>
      </c>
      <c s="7" r="B22" t="n">
        <v>-274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2</v>
      </c>
      <c s="2" r="B1" t="s">
        <v>1</v>
      </c>
    </row>
    <row r="2" spans="1:3">
      <c s="2" r="B2" t="s">
        <v>2</v>
      </c>
      <c s="2" r="C2" t="s">
        <v>63</v>
      </c>
    </row>
    <row r="3" spans="1:3">
      <c s="3" r="A3" t="s">
        <v>184</v>
      </c>
    </row>
    <row r="4" spans="1:3">
      <c s="4" r="A4" t="s">
        <v>81</v>
      </c>
      <c s="7" r="B4" t="n">
        <v>-35537</v>
      </c>
      <c s="7" r="C4" t="n">
        <v>26939</v>
      </c>
    </row>
    <row r="5" spans="1:3">
      <c s="4" r="A5" t="s">
        <v>533</v>
      </c>
      <c s="6" r="B5" t="n">
        <v>0</v>
      </c>
      <c s="6" r="C5" t="n">
        <v>15</v>
      </c>
    </row>
    <row r="6" spans="1:3">
      <c s="4" r="A6" t="s">
        <v>534</v>
      </c>
      <c s="7" r="B6" t="n">
        <v>-35537</v>
      </c>
      <c s="7" r="C6" t="n">
        <v>26924</v>
      </c>
    </row>
    <row r="7" spans="1:3">
      <c s="4" r="A7" t="s">
        <v>535</v>
      </c>
      <c s="6" r="B7" t="n">
        <v>70143</v>
      </c>
      <c s="6" r="C7" t="n">
        <v>69485</v>
      </c>
    </row>
    <row r="8" spans="1:3">
      <c s="4" r="A8" t="s">
        <v>536</v>
      </c>
      <c s="6" r="B8" t="n">
        <v>0</v>
      </c>
      <c s="6" r="C8" t="n">
        <v>1657</v>
      </c>
    </row>
    <row r="9" spans="1:3">
      <c s="4" r="A9" t="s">
        <v>537</v>
      </c>
      <c s="6" r="B9" t="n">
        <v>70143</v>
      </c>
      <c s="6" r="C9" t="n">
        <v>71142</v>
      </c>
    </row>
    <row r="10" spans="1:3">
      <c s="4" r="A10" t="s">
        <v>82</v>
      </c>
      <c s="8" r="B10" t="n">
        <v>-0.51</v>
      </c>
      <c s="8" r="C10" t="n">
        <v>0.39</v>
      </c>
    </row>
    <row r="11" spans="1:3">
      <c s="4" r="A11" t="s">
        <v>84</v>
      </c>
      <c s="8" r="B11" t="n">
        <v>-0.51</v>
      </c>
      <c s="8" r="C11" t="n">
        <v>0.38</v>
      </c>
    </row>
    <row r="12" spans="1:3">
      <c s="4" r="A12" t="s">
        <v>538</v>
      </c>
      <c s="6" r="B12" t="n">
        <v>5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39</v>
      </c>
      <c s="2" r="B1" t="s">
        <v>260</v>
      </c>
      <c s="2" r="C1" t="s">
        <v>1</v>
      </c>
    </row>
    <row r="2" spans="1:4">
      <c s="2" r="B2" t="s">
        <v>475</v>
      </c>
      <c s="2" r="C2" t="s">
        <v>2</v>
      </c>
      <c s="2" r="D2" t="s">
        <v>63</v>
      </c>
    </row>
    <row r="3" spans="1:4">
      <c s="3" r="A3" t="s">
        <v>540</v>
      </c>
    </row>
    <row r="4" spans="1:4">
      <c s="4" r="A4" t="s">
        <v>478</v>
      </c>
      <c s="4" r="B4" t="s">
        <v>479</v>
      </c>
    </row>
    <row r="5" spans="1:4">
      <c s="4" r="A5" t="s">
        <v>541</v>
      </c>
      <c s="7" r="C5" t="n">
        <v>2091</v>
      </c>
      <c s="7" r="D5" t="n">
        <v>17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542</v>
      </c>
      <c s="2" r="B1" t="s">
        <v>1</v>
      </c>
    </row>
    <row r="2" spans="1:3">
      <c s="2" r="B2" t="s">
        <v>2</v>
      </c>
      <c s="2" r="C2" t="s">
        <v>23</v>
      </c>
    </row>
    <row r="3" spans="1:3">
      <c s="3" r="A3" t="s">
        <v>192</v>
      </c>
    </row>
    <row r="4" spans="1:3">
      <c s="4" r="A4" t="s">
        <v>543</v>
      </c>
      <c s="4" r="B4" t="s">
        <v>544</v>
      </c>
    </row>
    <row r="5" spans="1:3">
      <c s="4" r="A5" t="s">
        <v>545</v>
      </c>
      <c s="7" r="B5" t="n">
        <v>46350</v>
      </c>
      <c s="7" r="C5" t="n">
        <v>46362</v>
      </c>
    </row>
    <row r="6" spans="1:3">
      <c s="4" r="A6" t="s">
        <v>546</v>
      </c>
      <c s="6" r="B6" t="n">
        <v>7880</v>
      </c>
      <c s="6" r="C6" t="n">
        <v>7880</v>
      </c>
    </row>
    <row r="7" spans="1:3">
      <c s="4" r="A7" t="s">
        <v>547</v>
      </c>
      <c s="7" r="B7" t="n">
        <v>38470</v>
      </c>
      <c s="7" r="C7" t="n">
        <v>384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48</v>
      </c>
      <c s="2" r="B1" t="s">
        <v>2</v>
      </c>
      <c s="2" r="C1" t="s">
        <v>23</v>
      </c>
    </row>
    <row r="2" spans="1:3">
      <c s="4" r="A2" t="s">
        <v>549</v>
      </c>
      <c s="7" r="B2" t="n">
        <v>623</v>
      </c>
      <c s="7" r="C2" t="n">
        <v>623</v>
      </c>
    </row>
    <row r="3" spans="1:3">
      <c s="4" r="A3" t="s">
        <v>550</v>
      </c>
      <c s="7" r="B3" t="n">
        <v>2507</v>
      </c>
      <c s="7" r="C3" t="n">
        <v>26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s="1" r="A1" t="s">
        <v>551</v>
      </c>
      <c s="2" r="B1" t="s">
        <v>552</v>
      </c>
    </row>
    <row r="2" spans="1:2">
      <c s="4" r="A2" t="s">
        <v>553</v>
      </c>
    </row>
    <row r="3" spans="1:2">
      <c s="3" r="A3" t="s">
        <v>553</v>
      </c>
    </row>
    <row r="4" spans="1:2">
      <c s="4" r="A4" t="s">
        <v>554</v>
      </c>
      <c s="8" r="B4" t="n">
        <v>0.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Par</vt:lpstr>
      <vt:lpstr>Consolidated Statements of Oper</vt:lpstr>
      <vt:lpstr>Consolidated Statements of Ope5</vt:lpstr>
      <vt:lpstr>Consolidated Statements of Comp</vt:lpstr>
      <vt:lpstr>Consolidated Statements of Cash</vt:lpstr>
      <vt:lpstr>Basis of Presentation</vt:lpstr>
      <vt:lpstr>AltAir Acquisition</vt:lpstr>
      <vt:lpstr>Alon USA Partners, LP</vt:lpstr>
      <vt:lpstr>Segment Data</vt:lpstr>
      <vt:lpstr>Fair Value</vt:lpstr>
      <vt:lpstr>Derivative Financial Instrument</vt:lpstr>
      <vt:lpstr>Inventories</vt:lpstr>
      <vt:lpstr>Inventory Financing Agreements</vt:lpstr>
      <vt:lpstr>Property, Plant and Equipment, </vt:lpstr>
      <vt:lpstr>Additional Financial Informatio</vt:lpstr>
      <vt:lpstr>Postretirement Benefits</vt:lpstr>
      <vt:lpstr>Indebtedness</vt:lpstr>
      <vt:lpstr>Stock-Based Compensation</vt:lpstr>
      <vt:lpstr>Equity</vt:lpstr>
      <vt:lpstr>Earnings (Loss) Per Share</vt:lpstr>
      <vt:lpstr>Related Party Transactions</vt:lpstr>
      <vt:lpstr>Commitments and Contingencies</vt:lpstr>
      <vt:lpstr>Subsequent Events</vt:lpstr>
      <vt:lpstr>Basis of Presentation (Policies</vt:lpstr>
      <vt:lpstr>AltAir Acquisition (Tables)</vt:lpstr>
      <vt:lpstr>Alon USA Partners, LP (Tables)`</vt:lpstr>
      <vt:lpstr>Segment Data (Tables)</vt:lpstr>
      <vt:lpstr>Fair Value (Tables)</vt:lpstr>
      <vt:lpstr>Derivative Financial Instrume31</vt:lpstr>
      <vt:lpstr>Inventories (Tables)</vt:lpstr>
      <vt:lpstr>Property, Plant and Equipment33</vt:lpstr>
      <vt:lpstr>Additional Financial Informat34</vt:lpstr>
      <vt:lpstr>Postretirement Benefits (Tables</vt:lpstr>
      <vt:lpstr>Indebtedness (Tables)</vt:lpstr>
      <vt:lpstr>Equity (Tables)</vt:lpstr>
      <vt:lpstr>Earnings (Loss) Per Share (Tabl</vt:lpstr>
      <vt:lpstr>AltAir Acquisition (Details)</vt:lpstr>
      <vt:lpstr>AltAir Acquisition Textuals (De</vt:lpstr>
      <vt:lpstr>Alon USA Partners, LP Textuals </vt:lpstr>
      <vt:lpstr>Alon USA Partners, LP (Details)</vt:lpstr>
      <vt:lpstr>Segment Data Textuals (Details)</vt:lpstr>
      <vt:lpstr>Segment Data (Details)</vt:lpstr>
      <vt:lpstr>Fair Value Recurring Measuremen</vt:lpstr>
      <vt:lpstr>Schedule of Derivative Instrume</vt:lpstr>
      <vt:lpstr>Cash Flow Hedges Included in Ac</vt:lpstr>
      <vt:lpstr>Fair Value Hedging Instruments </vt:lpstr>
      <vt:lpstr>Schedule of Derivative Instru49</vt:lpstr>
      <vt:lpstr>Schedule of Offsetting Derivati</vt:lpstr>
      <vt:lpstr>Derivative Financial Instrume51</vt:lpstr>
      <vt:lpstr>Inventories (Details)</vt:lpstr>
      <vt:lpstr>Inventories Textuals (Details)</vt:lpstr>
      <vt:lpstr>Inventory Financing Agreements </vt:lpstr>
      <vt:lpstr>Property, Plant and Equipment55</vt:lpstr>
      <vt:lpstr>Other Assets (Details)</vt:lpstr>
      <vt:lpstr>Accounts Payable Textuals (Deta</vt:lpstr>
      <vt:lpstr>Accrued Liabilities and Other N</vt:lpstr>
      <vt:lpstr>Postretirement Benefits (Detail</vt:lpstr>
      <vt:lpstr>Postretirement Benefits Textual</vt:lpstr>
      <vt:lpstr>Schedule of Long-Term Debt Summ</vt:lpstr>
      <vt:lpstr>Alon USA, LP Revolving Credit F</vt:lpstr>
      <vt:lpstr>Convertible Senior Notes (Detai</vt:lpstr>
      <vt:lpstr>Financial Covenants (Details)</vt:lpstr>
      <vt:lpstr>Stock-Based Compensation (Detai</vt:lpstr>
      <vt:lpstr>Stock-Based Compensation Textua</vt:lpstr>
      <vt:lpstr>Schedule of Stockholders' Equit</vt:lpstr>
      <vt:lpstr>Common Stock Textuals (Details)</vt:lpstr>
      <vt:lpstr>Dividends (Details)</vt:lpstr>
      <vt:lpstr>Accumulated Other Comprehensive</vt:lpstr>
      <vt:lpstr>Earnings (Loss) Per Share (Deta</vt:lpstr>
      <vt:lpstr>Related Party Transactions (Det</vt:lpstr>
      <vt:lpstr>Remediation Obligations (Detail</vt:lpstr>
      <vt:lpstr>Remediation Receivable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8:45:12Z</dcterms:created>
  <dcterms:modified xmlns:dcterms="http://purl.org/dc/terms/" xmlns:xsi="http://www.w3.org/2001/XMLSchema-instance" xsi:type="dcterms:W3CDTF">2016-05-06T18:45:12Z</dcterms:modified>
  <dc:title xmlns:dc="http://purl.org/dc/elements/1.1/">Untitled</dc:title>
  <dc:description xmlns:dc="http://purl.org/dc/elements/1.1/"/>
  <dc:subject xmlns:dc="http://purl.org/dc/elements/1.1/"/>
  <cp:keywords/>
  <cp:category/>
</cp:coreProperties>
</file>